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Properties, Basis" sheetId="9" state="visible" r:id="rId9"/>
    <sheet xmlns:r="http://schemas.openxmlformats.org/officeDocument/2006/relationships" name="Related Party Transactions and " sheetId="10" state="visible" r:id="rId10"/>
    <sheet xmlns:r="http://schemas.openxmlformats.org/officeDocument/2006/relationships" name="Bank Note Payable, Term Loans P" sheetId="11" state="visible" r:id="rId11"/>
    <sheet xmlns:r="http://schemas.openxmlformats.org/officeDocument/2006/relationships" name="Financial Instruments_ Derivati" sheetId="12" state="visible" r:id="rId12"/>
    <sheet xmlns:r="http://schemas.openxmlformats.org/officeDocument/2006/relationships" name="Net Income Per Share"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Disposition of Properties" sheetId="17" state="visible" r:id="rId17"/>
    <sheet xmlns:r="http://schemas.openxmlformats.org/officeDocument/2006/relationships" name="Subsequent Events" sheetId="18" state="visible" r:id="rId18"/>
    <sheet xmlns:r="http://schemas.openxmlformats.org/officeDocument/2006/relationships" name="Organization, Properties, Bas_2" sheetId="19" state="visible" r:id="rId19"/>
    <sheet xmlns:r="http://schemas.openxmlformats.org/officeDocument/2006/relationships" name="Organization, Properties, Bas_3" sheetId="20" state="visible" r:id="rId20"/>
    <sheet xmlns:r="http://schemas.openxmlformats.org/officeDocument/2006/relationships" name="Related Party Transactions an_2" sheetId="21" state="visible" r:id="rId21"/>
    <sheet xmlns:r="http://schemas.openxmlformats.org/officeDocument/2006/relationships" name="Financial Instruments_ Deriva_2"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Disposition of properties (Tabl" sheetId="26" state="visible" r:id="rId26"/>
    <sheet xmlns:r="http://schemas.openxmlformats.org/officeDocument/2006/relationships" name="Organization, Properties, Bas_4" sheetId="27" state="visible" r:id="rId27"/>
    <sheet xmlns:r="http://schemas.openxmlformats.org/officeDocument/2006/relationships" name="Organization, Properties, Bas_5" sheetId="28" state="visible" r:id="rId28"/>
    <sheet xmlns:r="http://schemas.openxmlformats.org/officeDocument/2006/relationships" name="Organization, Properties, Bas_6" sheetId="29" state="visible" r:id="rId29"/>
    <sheet xmlns:r="http://schemas.openxmlformats.org/officeDocument/2006/relationships" name="Related Party Transactions an_3" sheetId="30" state="visible" r:id="rId30"/>
    <sheet xmlns:r="http://schemas.openxmlformats.org/officeDocument/2006/relationships" name="Related Party Transactions an_4" sheetId="31" state="visible" r:id="rId31"/>
    <sheet xmlns:r="http://schemas.openxmlformats.org/officeDocument/2006/relationships" name="Related Party Transactions an_5" sheetId="32" state="visible" r:id="rId32"/>
    <sheet xmlns:r="http://schemas.openxmlformats.org/officeDocument/2006/relationships" name="Related Party Transactions an_6" sheetId="33" state="visible" r:id="rId33"/>
    <sheet xmlns:r="http://schemas.openxmlformats.org/officeDocument/2006/relationships" name="Related Party Transactions an_7" sheetId="34" state="visible" r:id="rId34"/>
    <sheet xmlns:r="http://schemas.openxmlformats.org/officeDocument/2006/relationships" name="Bank Note Payable, Term Loans_2" sheetId="35" state="visible" r:id="rId35"/>
    <sheet xmlns:r="http://schemas.openxmlformats.org/officeDocument/2006/relationships" name="Financial Instruments_ Deriva_3" sheetId="36" state="visible" r:id="rId36"/>
    <sheet xmlns:r="http://schemas.openxmlformats.org/officeDocument/2006/relationships" name="Financial Instruments_ Deriva_4" sheetId="37" state="visible" r:id="rId37"/>
    <sheet xmlns:r="http://schemas.openxmlformats.org/officeDocument/2006/relationships" name="Net Income Per Share (Details)" sheetId="38" state="visible" r:id="rId38"/>
    <sheet xmlns:r="http://schemas.openxmlformats.org/officeDocument/2006/relationships" name="Stockholders' Equity (Details)" sheetId="39" state="visible" r:id="rId39"/>
    <sheet xmlns:r="http://schemas.openxmlformats.org/officeDocument/2006/relationships" name="Stockholders' Equity - Repurcha" sheetId="40" state="visible" r:id="rId40"/>
    <sheet xmlns:r="http://schemas.openxmlformats.org/officeDocument/2006/relationships" name="Income Taxes (Details)" sheetId="41" state="visible" r:id="rId41"/>
    <sheet xmlns:r="http://schemas.openxmlformats.org/officeDocument/2006/relationships" name="Leases - Income Relating to Lea" sheetId="42" state="visible" r:id="rId42"/>
    <sheet xmlns:r="http://schemas.openxmlformats.org/officeDocument/2006/relationships" name="Disposition of Properties (Deta"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2470</t>
        </is>
      </c>
      <c r="C8" s="4" t="inlineStr">
        <is>
          <t xml:space="preserve"> </t>
        </is>
      </c>
    </row>
    <row r="9">
      <c r="A9" s="4" t="inlineStr">
        <is>
          <t>Entity Registrant Name</t>
        </is>
      </c>
      <c r="B9" s="4" t="inlineStr">
        <is>
          <t>Franklin Street Properties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4-3578653</t>
        </is>
      </c>
      <c r="C11" s="4" t="inlineStr">
        <is>
          <t xml:space="preserve"> </t>
        </is>
      </c>
    </row>
    <row r="12">
      <c r="A12" s="4" t="inlineStr">
        <is>
          <t>Entity Address, Address Line One</t>
        </is>
      </c>
      <c r="B12" s="4" t="inlineStr">
        <is>
          <t>401 Edgewater Place, Suite 200</t>
        </is>
      </c>
      <c r="C12" s="4" t="inlineStr">
        <is>
          <t xml:space="preserve"> </t>
        </is>
      </c>
    </row>
    <row r="13">
      <c r="A13" s="4" t="inlineStr">
        <is>
          <t>Entity Address, City or Town</t>
        </is>
      </c>
      <c r="B13" s="4" t="inlineStr">
        <is>
          <t>Wakefield</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80</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557-1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FSP</t>
        </is>
      </c>
      <c r="C25" s="4" t="inlineStr">
        <is>
          <t xml:space="preserve"> </t>
        </is>
      </c>
    </row>
    <row r="26">
      <c r="A26" s="4" t="inlineStr">
        <is>
          <t>Security Exchange Name</t>
        </is>
      </c>
      <c r="B26" s="4" t="inlineStr">
        <is>
          <t>NYSEAMER</t>
        </is>
      </c>
      <c r="C26" s="4" t="inlineStr">
        <is>
          <t xml:space="preserve"> </t>
        </is>
      </c>
    </row>
    <row r="27">
      <c r="A27" s="4" t="inlineStr">
        <is>
          <t>Entity Common Stock, Shares Outstanding</t>
        </is>
      </c>
      <c r="B27" s="4" t="inlineStr">
        <is>
          <t xml:space="preserve"> </t>
        </is>
      </c>
      <c r="C27" s="5" t="n">
        <v>103235914</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031316</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and Investments in Non-Consolidated Entities</t>
        </is>
      </c>
      <c r="B1" s="2" t="inlineStr">
        <is>
          <t>9 Months Ended</t>
        </is>
      </c>
    </row>
    <row r="2">
      <c r="B2" s="2" t="inlineStr">
        <is>
          <t>Sep. 30, 2022</t>
        </is>
      </c>
    </row>
    <row r="3">
      <c r="A3" s="3" t="inlineStr">
        <is>
          <t>Related Party Transactions and Investments in Non-Consolidated Entities</t>
        </is>
      </c>
      <c r="B3" s="4" t="inlineStr">
        <is>
          <t xml:space="preserve"> </t>
        </is>
      </c>
    </row>
    <row r="4">
      <c r="A4" s="4" t="inlineStr">
        <is>
          <t>Related Party Transactions and Investments in Non-Consolidated Entities</t>
        </is>
      </c>
      <c r="B4" s="4" t="inlineStr">
        <is>
          <t>2.  Related Party Transactions and Investments in Non-Consolidated Entities ​ Investment in Sponsored REITs: ​ At September 30, 2022 and December 31, 2021, the Company held a non-controlling common stock interest in one and two Sponsored REITs, respectively, in which the Company no longer shares in economic benefit or risk. ​ Management fees and interest income from loans: ​ Asset management fees range from 1% to 5% of collected rents and the applicable contracts are cancellable with 30 days notice. Asset management fee ​ From time to time the Company may make secured loans (“Sponsored REIT Loans”) to the Sponsored REIT in the form of mortgage loans or revolving lines of credit to fund construction costs, capital expenditures, leasing costs and for other purposes. The Company reviews the need for an allowance under the current expected credit loss model (“CECL”) for Sponsored REIT Loans each reporting period. The measurement of expected credit losses is based upon historical experiences, current conditions, and reasonable and supportable forecasts that affect the collectability of the reported amount. The Company has elected to apply the practical expedient for financial assets secured by collateral in instances where the borrower is experiencing financial difficulty and repayment of the Sponsored REIT Loan is expected to be provided substantially through operation or sale of the collateral. The Company uses the fair value of the collateral at the reporting date and an adjustment to the allowance for expected credit losses is recorded when the amortized cost basis of the financial asset exceeds the fair value of the collateral, less costs to sell. ​ The Company regularly evaluates the extent and impact of any credit deterioration that could affect performance and the value of the secured property, as well as the financial and operating capability of the borrower. A property’s fair value, operating results and existing cash balances are considered and used to assess whether cash flows from operations are sufficient to cover the current and future operating and debt service requirements. The Company also evaluates the borrower’s competency in managing and operating the secured property and considers the overall economic environment, real estate sector and geographic sub-market in which the secured property is located. The Company applies normal loan review and underwriting procedures (as may be implemented or modified from time to time) in making that judgment. ​ The Company anticipates the sole Sponsored REIT Loan outstanding will be repaid through operation or sale of the property. The outstanding Sponsored REIT Loan is secured by a mortgage on the underlying property and the balances within the borrower’s cash accounts. The Sponsored REIT Loan matures on June 30, 2023. ​ The following is a summary of the sole Sponsored REIT Loan outstanding as of September 30, 2022: ​ ​ ​ ​ ​ ​ ​ ​ ​ ​ ​ ​ ​ ​ ​ Maximum Amount Interest (dollars in thousands, except footnotes) ​ ​ Maturity ​ Amount ​ Outstanding Rate at Sponsored REIT Location ​ Date ​ of Loan ​ 30-Sep-22 30-Sep-22 ​ ​ ​ ​ ​ ​ ​ ​ ​ ​ ​ ​ Mortgage loan secured by property ​ ​ ​ ​ ​ ​ ​ ​ ​ ​ ​ ​ FSP Monument Circle LLC (1) ​ Indianapolis, IN ​ 30-Jun-23 ​ $ 24,000 ​ $ 24,000 7.51 % ​ ​ ​ ​ ​ ​ ​ ​ ​ ​ ​ ​ ​ ​ ​ ​ ​ ​ ​ $ 24,000 ​ $ 24,000 ​ ​ ​ (1) The interest rate is a fixed rate and this mortgage loan includes an origination fee of $164,000 and an exit fee of $38,000 when repaid by the borrower. ​ The Company recognized interest income and fees from the Sponsored REIT Loan of approximately $1,367,000 and $1,196,000 for the nine months ended September 30, 2022 and 2021, respectively. ​ On October 29, 2021, the Company agreed to amend and restate its existing Sponsored REIT Loan to FSP Monument Circle LLC to extend the maturity date from December 6, 2022 to June 30, 2023 and to advance an additional $3.0 million tranche of indebtedness to FSP Monument Circle LLC with the same June 30, 2023 maturity date, effectively increasing the aggregate principal amount of the Sponsored REIT Loan from $21 million to $24 million. In addition, the Company agreed to defer all principal and interest payments due under the Sponsored REIT Loan until the maturity date on June 30, 2023. As part of its consideration for agreeing to amend and restate the Sponsored REIT Loan, the Company obtained from the stockholders of the parent of FSP Monument Circle LLC the right to vote their shares in favor of any sale of the property owned by FSP Monument Circle LLC any time on or after January 1, 2023. There were no commitments to lend additional funds to the Sponsored REIT and the loan is collateralized by the mortgage held on the Sponsored REIT’s property and by cash accounts, as of September 30, 2022. ​ As of December 31, 2021, we did not have an allowance for credit losses recorded on our consolidated balance sheets. We recorded a $1.9 million increase in our provision for credit losses during the nine months ended September 30, 2022. The change in the allowance for credit losses during the nine months ended September 30, 2022 is primarily due to the deterioration within the current real estate market, changes to key assumptions applied within our financial model to reflect these market changes, such as the exit cap and the discount rate, and due to an increase in the accrued interest receivable balance. The following table presents a roll-forward of our allowance for credit losses. ​ ​ ​ ​ ​ ​ ​ ​ ​ ​ For the Nine Months Ended September 30, (Dollars in thousands) ​ 2022 ​ 2021 ​ ​ ​ ​ ​ ​ ​ Beginning allowance for credit losses ​ $ — ​ $ — Additional increases to the allowance for credit losses ​ ​ 1,857 ​ ​ — Ending allowance for credit losses ​ $ 1,857 ​ $ — ​ ​ ​ ​ ​ ​ ​ ​ ​ The following is quantitative information about significant unobservable inputs in our Level 3 measurement of the Sponsored REIT Loan measured at fair value on a nonrecurring basis: ​ ​ ​ ​ ​ ​ ​ ​ ​ ​ ​ ​ ​ ​ ​ ​ ​ ​ ​ Fair Value (1) at ​ Significant Range ​ Weighted Description ​ September 30, 2022 ​ Valuation Technique ​ Unobservable Input ​ Min ​ Max Average (2) ​ ​ ​ (in thousands) ​ ​ ​ ​ ​ ​ ​ ​ ​ ​ ​ ​ ​ ​ ​ ​ ​ ​ ​ ​ ​ ​ ​ ​ ​ ​ ​ ​ ​ Sponsored REIT Loan ​ $ 22,143 Discounted Cash Flows ​ Exit Cap Rate 7.50 % ​ 7.50 % ​ 7.50 % ​ ​ ​ ​ ​ ​ ​ Discount Rate ​ 8.75 % ​ 8.75 % ​ 8.75 % ​ ​ ​ ​ ​ ​ ​ ​ ​ ​ ​ ​ ​ ​ ​ ​ ​ (1) Classified within Level 3 of the fair value hierarchy. ​ (2) Unobservable inputs were weighted based on the fair value of the related instrument.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nk Note Payable, Term Loans Payable and Senior Notes</t>
        </is>
      </c>
      <c r="B1" s="2" t="inlineStr">
        <is>
          <t>9 Months Ended</t>
        </is>
      </c>
    </row>
    <row r="2">
      <c r="B2" s="2" t="inlineStr">
        <is>
          <t>Sep. 30, 2022</t>
        </is>
      </c>
    </row>
    <row r="3">
      <c r="A3" s="3" t="inlineStr">
        <is>
          <t>Bank Note Payable, Term Note Payable and Private Placements</t>
        </is>
      </c>
      <c r="B3" s="4" t="inlineStr">
        <is>
          <t xml:space="preserve"> </t>
        </is>
      </c>
    </row>
    <row r="4">
      <c r="A4" s="4" t="inlineStr">
        <is>
          <t>Bank Note Payable, Term Note Payable and Senior Notes</t>
        </is>
      </c>
      <c r="B4" s="4" t="inlineStr">
        <is>
          <t>3.  Bank Note Payable, Term Loans Payable and Senior Notes ​ JPM Term Loan ​ On August 2, 2018, the Company entered into an Amended and Restated Credit Agreement with JPMorgan Chase Bank, N.A., as administrative agent and lender (“JPMorgan”), and the other lending institutions party thereto (the “JPM Credit Agreement”), which provided a single unsecured bridge loan in the aggregate principal amount of $150 million (the “JPM Term Loan”). On December 24, 2020, the Company repaid a million remained fully advanced and outstanding under the JPM Term Loan. On June 4, 2021, the Company repaid the remaining outstanding on the loan, which had been scheduled to mature on November 30, 2021, and incurred a loss on extinguishment of debt of $0.1 million related to unamortized deferred financing costs. ​ Although the interest rate on the JPM Term Loan was variable under the JPM Credit Agreement, the Company fixed the LIBOR-based rate on a portion of the JPM Term Loan by entering into interest rate swap transactions. On March 7, 2019, the Company entered into ISDA Master Agreements with various financial institutions to hedge a $100 million portion of the future LIBOR-based rate risk under the JPM Credit Agreement. Effective March 29, 2019, the Company fixed the LIBOR-based rate at million portion of the JPM Term Loan until November 30, 2021. On June 4, 2021, the Company paid approximately million to terminate the interest rate swap, which was scheduled to mature on November 30, 2021. ​ BMO Term Loan ​ On September 27, 2018, the Company entered into a Second Amended and Restated Credit Agreement with the lending institutions party thereto and Bank of Montreal (“BMO”), as administrative agent (the “BMO Credit Agreement”). The BMO Credit Agreement provides for a single, unsecured term loan borrowing in the initial amount of $220 million (the “BMO Term Loan”), of which $165 million remains fully advanced and outstanding. The BMO Term Loan initially consisted of a $55 million tranche A term loan and a $165 million tranche B term loan. On June 4, 2021, the Company repaid the tranche A term loan that was scheduled to mature on November 30, 2021, and incurred a loss on extinguishment of debt of million related to unamortized deferred financing costs. million tranche B term loan matures on January 31, 2024. The BMO Credit Agreement also includes an accordion feature that allows up to million of additional loans, subject to receipt of lender commitments and satisfaction of certain customary conditions. The BMO Term Loan was previously evidenced by an Amended and Restated Credit Agreement, dated October 29, 2014, among the Company, BMO, as administrative agent and lender, and the other lending institutions party thereto, as amended by a First Amendment, dated July 21, 2016, and a Second Amendment, dated October 18, 2017. ​ The BMO Term Loan bears interest at either (i) a number of basis points over LIBOR depending on the Company’s credit rating (165 basis points over LIBOR at September 30, 2022) or (ii) a number of basis points over the base rate depending on the Company’s credit rating (65 basis points over the base rate at September 30, 2022). ​ Although the interest rate on the BMO Term Loan is variable under the BMO Credit Agreement, the Company fixed the base LIBOR interest rate by entering into interest rate swap transactions. On August 26, 2013, the Company entered into an ISDA Master Agreement with BMO that fixed the base LIBOR interest rate on the BMO Term Loan at 2.32% per annum, which matured on August 26, 2020. On February 20, 2019, the Company entered into ISDA Master Agreements with a group of banks that fixed the base LIBOR interest rate on the BMO Term Loan at per annum for the period beginning on August 26, 2020 and ending January 31, 2024. Accordingly, based upon the Company’s credit rating, as of September 30, 2022, the effective interest rate on the BMO Term Loan was per annum. On June 4, 2021, the Company paid approximately million to terminate the portion of the interest rate swap on the tranche A term loan, which was scheduled to mature on November 30, 2021. ​ The BMO Credit Agreement contains customary affirmative and negative covenants for credit facilities of this type, including limitations with respect to indebtedness, liens, investments, mergers and acquisitions, disposition of assets, changes in business, certain restricted payments, the requirement to have subsidiaries provide a guaranty in the event that they incur recourse indebtedness and transactions with affiliates. The BMO Credit Agreement also contains financial covenants that require the Company to maintain a minimum tangible net worth, a maximum leverage ratio, a maximum secured leverage ratio, a minimum fixed charge coverage ratio, a maximum unencumbered leverage ratio, and minimum unsecured interest coverage. The BMO Credit Agreement provides for customary events of default with corresponding grace periods, including failure to pay any principal or interest when due, certain cross defaults and a change in control of the Company (as defined in the BMO Credit Agreement). In the event of a default by the Company, the administrative agent may, and at the request of the requisite number of lenders shall, declare all obligations under the BMO Credit Agreement immediately due and payable, terminate the lenders’ commitments to make loans under the BMO Credit Agreement, and enforce any and all rights of the lenders or the administrative agent under the BMO Credit Agreement and related documents. For certain events of default related to bankruptcy, insolvency, and receivership, the commitments of lenders will be automatically terminated and all outstanding obligations of the Company will become immediately due and payable. The Company was in compliance with the BMO Term Loan financial covenants as of September 30, 2022. ​ BofA Revolver ​ On January 10, 2022, the Company entered into a Credit Agreement (the “BofA Credit Agreement”) with Bank of America, N.A., as administrative agent, a letter of credit issuer and a lender (“BofA”), and the other lending institutions party thereto, for a new revolving line of credit for borrowings, at the Company’s election, of up to $217.5 million (the “BofA Revolver”). On February 10, 2022, the Company increased its BofA Revolver availability by $20.0 million to $237.5 million as part of the accordion feature that is available to increase borrowing capacity. Borrowings made under the BofA Revolver may be revolving loans or letters of credit, the combined sum of which may not exceed million drawn and outstanding under the BofA Revolver. Borrowings made pursuant to the BofA Revolver may be borrowed, repaid and reborrowed from time to time until the maturity date on January 12, 2024. The Company has the right to request an extension of the maturity date, subject to acceptance by the lenders and satisfaction of certain other customary conditions. The BofA Revolver includes an accordion feature that allows the Company to request an increase in borrowing capacity to an amount not exceeding million in the aggregate, subject to receipt of lender commitments and satisfaction of certain customary conditions. ​ Borrowings under the BofA Revolver bear interest at a margin over either (i) the daily simple Secured Overnight Financing Rate (“SOFR”), plus an adjustment of 0.11448%, or (ii) one three ​ Based upon the Company’s credit rating, as of September 30, 2022, the interest rate on the BofA Revolver was 5.11% per annum. The weighted average variable interest rate on all amounts outstanding under the BofA Revolver through September 30, 2022 was approximately per annum. ​ The BofA Credit Agreement contains customary affirmative and negative covenants for credit facilities of this type, including limitations with respect to indebtedness, liens, investments, mergers and acquisitions, disposition of assets, changes in business, certain restricted payments, the requirement to have subsidiaries provide a guaranty in the event that they incur recourse indebtedness and transactions with affiliates. The BofA Credit Agreement also contains financial covenants that require the Company to maintain a minimum tangible net worth, a maximum leverage ratio, a maximum secured leverage ratio, a minimum fixed charge coverage ratio, a maximum unencumbered leverage ratio and a minimum unsecured interest coverage ratio. The BofA Credit Agreement also restricts the Company’s ability to make dividend distributions that exceed of the Company’s good faith estimate of projected funds from operations for the applicable fiscal year; provided, however, that notwithstanding such restriction, the Company is permitted to make dividend distributions based on the Company’s good faith estimate of projected or estimated taxable income or otherwise as necessary to retain the Company’s status as a real estate investment trust, to meet the distribution requirements of Section 857 of the Internal Revenue Code or to eliminate any income or excise taxes to which the Company would otherwise be subject. The Company was in compliance with the BofA Revolver financial covenants as of September 30, 2022. ​ The BofA Credit Agreement provides for customary events of default with corresponding grace periods, including failure to pay any principal or interest when due, failure to comply with the provisions of the BofA Credit Agreement, certain cross defaults and a change in control of the Company (as defined in the BofA Credit Agreement). In the event of a default by the Company, BofA, in its capacity as administrative agent, may, and at the request of the requisite number of lenders shall, declare all obligations under the BofA Credit Agreement immediately due and payable and enforce any and all rights of the lenders or BofA under the BofA Credit Agreement and related documents. For certain events of default related to bankruptcy, insolvency, and receivership, all outstanding obligations of the Company will become immediately due and payable. ​ The Company may use the net proceeds of the BofA Revolver to finance the acquisition of real properties and for other permitted investments; to finance investments associated with Sponsored REITs, to refinance or retire indebtedness and for working capital and other general business purposes, in each case to the extent permitted under the BofA Credit Agreement. ​ BofA Credit Facility ​ On July 21, 2016, the Company entered into a First Amendment (the “BofA First Amendment”), and on October 18, 2017, the Company entered into a Second Amendment (the “BofA Second Amendment”), to the Second Amended and Restated Credit Agreement dated October 29, 2014 among the Company, the lending institutions party thereto and BofA, as administrative agent, L/C Issuer and Swing Line Lender (as amended by the BofA First Amendment and the BofA Second Amendment, the “BofA Credit Facility”) that continued an existing unsecured revolving line of credit (the “Former BofA Revolver”) and an existing term loan (the “BofA Term Loan”). Effective simultaneously with the closing of the BofA Revolver on January 10, 2022, the Company delivered a notice to BofA terminating the aggregate lender commitments under the Former BofA Revolver in their entirety. There were no amounts drawn on the Former BofA Revolver as of December 31, 2021 and January 10, 2022. ​ BofA Term Loan Highlights ​ ● The original principal amount of the BofA Term Loan was $400 million. On September 30, 2021, the Company repaid a $90 million portion and on October 25, 2021, the Company repaid a $200 million portion of the BofA Term Loan and incurred a loss on extinguishment of debt of $0.7 million related to unamortized deferred financing costs. On September 6, 2022, the Company prepaid the remaining $110 million balance of the BofA Term Loan in full and incurred a loss on extinguishment of debt of $0.1 million related to unamortized deferred financing costs. As of September 30, 2022, there was no balance outstanding under the BofA Term Loan. ● If the Company had not prepaid the BofA Term Loan on September 6, 2022, the BofA Term Loan would have matured by its own terms on January 12, 2023. ​ The BofA Term Loan bore interest at either (i) a margin over LIBOR depending on the Company’s credit rating (1.75% over LIBOR at the date of repayment on September 6, 2022) or (ii) a margin over the base rate depending on the Company’s credit rating (0.75% over the base rate at the date of repayment on September 6, 2022). ​ The interest rate on the BofA Term Loan was variable through the date of prepayment on September 6, 2022. Previously the Company had fixed the base LIBOR interest rate on the BofA Term Loan by entering into interest rate swap transactions. On July 22, 2016, the Company entered into ISDA Master Agreements with a group of banks that fixed the base LIBOR interest rate on the BofA Term Loan at per annum for the period beginning on September 27, 2017 and ended on September 27, 2021. The weighted average variable interest rate on all amounts outstanding under the BofA Term Loan through the date of repayment on September 6, 2022, was approximately per annum. ​ Senior Notes ​ On October 24, 2017, the Company entered into a note purchase agreement (the “Note Purchase Agreement”) with the various purchasers named therein (the “Purchasers”) in connection with a private placement of senior unsecured notes. Under the Note Purchase Agreement, the Company agreed to sell to the Purchasers an aggregate principal amount of $200 million of senior unsecured notes consisting of (i) Series A Senior Notes due December 20, 2024 in an aggregate principal amount of $116 million (the “Series A Notes”) and (ii) Series B Senior Notes due December 20, 2027 in an aggregate principal amount of $84 million (the “Series B Notes” and, together with the Series A Notes, the “Senior Notes”). On December 20, 2017, the Senior Notes were funded and the proceeds were used to reduce the outstanding balance of the Former BofA Revolver. ​ The Senior Notes bear interest depending on the Company’s credit rating. As of September 30, 2022, the Series A Notes bear interest at per annum. ​ The Note Purchase Agreement contains customary financial covenants, including a maximum leverage ratio, a maximum secured leverage ratio, a minimum fixed charge coverage ratio, and a maximum unencumbered leverage ratio. The Note Purchase Agreement also contains restrictive covenants that, among other things, restrict the ability of the Company and its subsidiaries to enter into transactions with affiliates, merge, consolidate, create liens, make certain restricted payments, enter into certain agreements or prepay certain indebtedness. Such financial and restrictive covenants are substantially similar to the corresponding covenants contained in the BofA Credit Facility, the BMO Credit Agreement and the JPM Credit Agreement. The Senior Notes financial covenants require, among other things, the maintenance of a fixed charge coverage ratio of at least 1.50; a maximum leverage ratio and an unsecured leverage ratio of no more than 60% (65% if there were a significant acquisition for a short period of time). In addition, the Note Purchase Agreement provides that the Note Purchase Agreement will automatically incorporate additional financial and other specified covenants (such as limitations on investments and distributions) that are effective from time to time under the existing credit agreements, other material indebtedness or certain other private placements of debt of the Company and its subsidiaries. The Note Purchase Agreement contains customary events of default, including payment defaults, cross defaults with certain other indebtedness, breaches of covenants and bankruptcy events. In the case of an event of default, the Purchasers may, among other remedies, accelerate the payment of all obligations. The Company was in compliance with the Senior Notes financial covenants as of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Derivatives and Hedging</t>
        </is>
      </c>
      <c r="B1" s="2" t="inlineStr">
        <is>
          <t>9 Months Ended</t>
        </is>
      </c>
    </row>
    <row r="2">
      <c r="B2" s="2" t="inlineStr">
        <is>
          <t>Sep. 30, 2022</t>
        </is>
      </c>
    </row>
    <row r="3">
      <c r="A3" s="3" t="inlineStr">
        <is>
          <t>Financial Instruments: Derivatives and Hedging</t>
        </is>
      </c>
      <c r="B3" s="4" t="inlineStr">
        <is>
          <t xml:space="preserve"> </t>
        </is>
      </c>
    </row>
    <row r="4">
      <c r="A4" s="4" t="inlineStr">
        <is>
          <t>Financial Instruments: Derivatives and Hedging</t>
        </is>
      </c>
      <c r="B4" s="4" t="inlineStr">
        <is>
          <t>4.  Financial Instruments: Derivatives and Hedging ​ On July 22, 2016, the Company entered into interest rate swap transactions that fixed the interest rate for the period beginning on September 27, 2017 and ended on September 27, 2021 on the BofA Term Loan (the “2017 Interest Rate Swap”). On March 7, 2019, the Company entered into interest rate swap transactions that fixed the interest rate for the period beginning on March 29, 2019 and ending on November 30, 2021 on a million portion of the JPM Term Loan (the “2019 JPM Interest Rate Swap”). On February 20, 2019, the Company entered into interest rate swap transactions that fixed the interest rate for the period beginning August 26, 2020 and ending January 31, 2024 on the BMO Term Loan (the “2019 BMO Interest Rate Swap”). The variable rates that were fixed under the 2017 Interest Rate Swap, the 2019 JPM Interest Rate Swap and the 2019 BMO Interest Rate Swap (collectively referred to as the “Interest Rate Swaps”) are described in Note 3. ​ On June 4, 2021, the Company paid approximately $1.2 million to terminate the 2019 JPM Interest Rate Swap that was scheduled to mature on November 30, 2021 and approximately $0.6 million to terminate a portion of the 2019 BMO Interest Rate Swap that was scheduled to mature on November 30, 2021. As a result of the terminations, approximately million of the balance held in accumulated other comprehensive income (loss) was reclassified into earnings. The JPM Term Loan and a portion of the BMO Term Loan related to these interest rate swaps was also repaid on June 4, 2021, which is described in Note 3. ​ The Interest Rate Swaps qualify as cash flow hedges and have been recognized on the consolidated balance sheets at fair value. If a derivative qualifies a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recognized in earnings in the same period in which the hedged interest payments affect earnings, which may increase or decrease reported net income and stockholders’ equity prospectively, depending on future levels of interest rates and other variables affecting the fair values of derivative instruments and hedged items, but will have no effect on cash flows. ​ The following table summarizes the notional and fair value of the Company’s derivative financial instrument at September 30, 2022 and December 31, 2021. The notional value is an indication of the extent of the Company’s involvement in this instrument at that time, but does not represent exposure to credit, interest rate or market risks. ​ ​ ​ ​ ​ ​ ​ ​ ​ ​ ​ ​ ​ ​ ​ ​ ​ ​ ​ Notional Strike Effective Expiration Fair Value (2) at (in thousands) ​ Value ​ Rate ​ Date ​ Date ​ September 30, 2022 December 31, 2021 2019 BMO Interest Rate Swap (1) ​ $ 165,000 2.39 % Aug-20 Jan-24 ​ $ 4,266 ​ $ (5,239) ​ (1) The Notional Value decreased to $165 million on June 4, 2021. ​ (2) Classified within Level 2 of the fair value hierarchy. ​ ​ The 2019 BMO Interest Rate Swap was reported as an asset with a fair value of approximately $4.3 million and a liability of approximately $5.2 million at September 30, 2022 and December 31, 2021, respectively. The balance is included in other assets: derivative asset and other liabilities: derivative liabilities in the consolidated balance sheet at September 30, 2022 and December 31, 2021, respectively. ​ The gain/(loss) on the Company’s Interest Rate Swaps that was recorded in other comprehensive income (loss) (OCI) and the accompanying consolidated statements of operations as a component of interest expense for the nine months ended September 30, 2022 and 2021, respectively, was as follows: ​ ​ ​ ​ ​ ​ ​ ​ (in thousands) ​ Nine Months Ended September 30, Interest Rate Swaps in Cash Flow Hedging Relationships: 2022 2021 ​ ​ ​ ​ ​ ​ ​ Amounts of gain recognized in OCI ​ $ 7,835 ​ $ 2,410 Amounts of previously recorded loss reclassified from OCI into Interest Expense ​ $ (1,669) ​ $ (7,318) ​ ​ ​ ​ ​ ​ ​ Total amount of Interest Expense presented in the consolidated statements of operations ​ $ 17,140 ​ $ 26,582 ​ Over time, the unrealized gains and losses held in accumulated other comprehensive income will be reclassified into earnings as an increase or reduction to interest expense in the same periods in which the hedged interest payments affect earnings. The Company estimates that approximately ​ The Company is hedging the exposure to variability in anticipated future interest payments on existing debt. ​ The BMO Term Loan hedging transaction uses derivative instruments that involve certain additional risks such as counterparty credit risk, the enforceability of hedging contracts and the risk that unanticipated and significant changes in interest rates will cause a significant loss of basis in the contract. The Company requires its derivatives contracts to be with counterparties that have investment grade ratings. As a result, the Company does not anticipate that any counterparty will fail to meet its obligations. However, there can be no assurance that the Company will be able to adequately protect against the foregoing risks or that it will ultimately realize an economic benefit that exceeds the related amounts incurred in connection with engaging in such hedging strategies. ​ The fair value of the Company’s derivative instruments are determined using the net discounted cash flows of the expected cash flows of the derivative based on the market based interest rate curve and are adjusted to reflect credit or nonperformance risk. The risk is estimated by the Company using credit spreads and risk premiums that are observable in the market. These financial instruments were classified within Level 2 of the fair value hierarchy and were classified as an asset or liability on the consolidated balance sheets. ​ The Company’s derivatives are recorded at fair value in other assets: derivative asset and other liabilities: derivative liability in the consolidated balance sheets and the effective portion of the derivatives’ fair value is recorded to other comprehensive income (loss) in the consolidated statements of comprehensive incom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9 Months Ended</t>
        </is>
      </c>
    </row>
    <row r="2">
      <c r="B2" s="2" t="inlineStr">
        <is>
          <t>Sep. 30, 2022</t>
        </is>
      </c>
    </row>
    <row r="3">
      <c r="A3" s="3" t="inlineStr">
        <is>
          <t>Net Income Per Share</t>
        </is>
      </c>
      <c r="B3" s="4" t="inlineStr">
        <is>
          <t xml:space="preserve"> </t>
        </is>
      </c>
    </row>
    <row r="4">
      <c r="A4" s="4" t="inlineStr">
        <is>
          <t>Net Income Per Share</t>
        </is>
      </c>
      <c r="B4" s="4" t="inlineStr">
        <is>
          <t>5.  Net Income Per Share ​ Basic net income per share is computed by dividing net income by the weighted average number of Company shares outstanding during the period. Diluted net income per share reflects the potential dilution that could occur if securities or other contracts to issue shares were exercised or converted into shares. There were potential dilutive shares outstanding at each of September 30,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6.  Stockholders’ Equity ​ As of September 30, 2022, the Company had 103,235,914 shares of common stock outstanding. The Company declared and paid dividends as follows (in thousands, except per share amounts): ​ ​ ​ ​ ​ ​ ​ ​ ​ ​ ​ Dividends Per ​ Total Quarter Paid Share Dividends ​ ​ ​ ​ ​ ​ ​ ​ Special dividend declared in December 2021 and paid January 2022 $ 0.32 $ 33,280 ​ First quarter of 2022 $ 0.09 $ 9,360 ​ Second quarter of 2022 $ 0.09 $ 9,284 ​ Third quarter of 2022 $ 0.01 $ 1,032 ​ ​ ​ ​ ​ ​ ​ ​ ​ ​ ​ ​ ​ ​ ​ ​ ​ First quarter of 2021 $ 0.09 $ 9,660 ​ Second quarter of 2021 $ 0.09 $ 9,659 ​ Third quarter of 2021 $ 0.09 $ 9,666 ​ ​ Equity-Based Compensation ​ On May 20, 2002, the stockholders of the Company approved the 2002 Stock Incentive Plan (the “Plan”). The Plan is an equity-based incentive compensation plan, and provides for the grants of up to a maximum of 2,000,000 shares of the Company’s common stock (“Awards”). All of the Company’s employees, officers, directors, consultants and advisors are eligible to be granted Awards. Awards under the Plan are made at the discretion of the Company’s Board of Directors, and have no vesting requirements. Upon granting an Award, the Company will recognize compensation cost equal to the fair value of the Company’s common stock, as determined by the Company’s Board of Directors, on the date of the grant. ​ On May 20, 2021 and May 17, 2022, the Company granted shares under the Plan to non-employee directors with the compensation cost related to such grants indicated in the table below, which was recognized during the year ended December 31, 2021 and the nine months ended September 30, 2022, respectively, and is included in general and administrative expenses for such periods. Such shares were fully vested on the date of issuance. ​ ​ ​ ​ ​ ​ ​ ​ ​ ​ Shares Available ​ Compensation ​ ​ for Grant ​ Cost ​ ​ ​ ​ ​ ​ ​ Balance December 31, 2020 ​ ​ 1,847,384 ​ $ 675,000 Shares granted 2021 ​ ​ (66,564) ​ ​ 337,500 Balance December 31, 2021 ​ ​ 1,780,820 ​ ​ 1,012,500 Shares granted 2022 ​ ​ (84,133) ​ ​ 393,750 Balance September 30, 2022 ​ ​ 1,696,687 ​ $ 1,406,250 ​ ​ ​ ​ ​ ​ ​ ​ Repurchase of Common Stock ​ On June 23, 2021, the Board of Directors of the Company authorized the repurchase of up to $50 million of the Company’s common stock from time to time in the open market, privately negotiated transactions or other manners as permitted by federal securities laws. The repurchase authorization may be suspended or discontinued at any time. The Company subsequently repurchased 3,396,243 shares of common stock during the third and fourth quarters of 2021 at an aggregate cost of approximately $18.2 million at an average cost of approximately $5.37 per share, inclusive of brokerage commissions. The Company subsequently repurchased 846,739 shares of common stock during the first quarter of 2022 at an aggregate cost of approximately $4.8 million at an average cost of approximately $5.72 per share, inclusive of brokerage commissions. The Company did not repurchase any shares of common stock during the second and third quarters of 2022. The excess of the purchase price over the par value of the shares repurchased is applied to reduce additional paid-in capital. ​ A summary of the repurchase of common stock by the Company is shown in the following table: ​ ​ ​ ​ ​ ​ ​ ​ (Cost in thousands) ​ ​ Shares Repurchased ​ Cost Balance December 31, 2020 ​ 1,017,498 $ 18,775 Repurchase of shares ​ ​ 3,396,243 ​ ​ 18,244 Balance, December 31, 2021 ​ ​ 4,413,741 ​ ​ 37,019 Repurchase of shares ​ ​ 846,739 ​ ​ 4,843 Balance, September 30, 2022 ​ ​ 5,260,480 ​ $ 41,862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es</t>
        </is>
      </c>
      <c r="B1" s="2" t="inlineStr">
        <is>
          <t>9 Months Ended</t>
        </is>
      </c>
    </row>
    <row r="2">
      <c r="B2" s="2" t="inlineStr">
        <is>
          <t>Sep. 30, 2022</t>
        </is>
      </c>
    </row>
    <row r="3">
      <c r="A3" s="3" t="inlineStr">
        <is>
          <t>Federal Income Tax Reporting</t>
        </is>
      </c>
      <c r="B3" s="4" t="inlineStr">
        <is>
          <t xml:space="preserve"> </t>
        </is>
      </c>
    </row>
    <row r="4">
      <c r="A4" s="4" t="inlineStr">
        <is>
          <t>Income Taxes</t>
        </is>
      </c>
      <c r="B4" s="4" t="inlineStr">
        <is>
          <t xml:space="preserve">7.  Income Taxes ​ General ​ The Company has elected to be taxed as a REIT under the Internal Revenue Code of 1986, as amended (the “Code”). As a REIT, the Company generally is entitled to a tax deduction for distributions paid to its shareholders, thereby effectively subjecting the distributed net income of the Company to taxation at the shareholder level only. The Company must comply with a variety of restrictions to maintain its status as a REIT. These restrictions include the type of income it can earn, the type of assets it can hold, the number of shareholders it can have and the concentration of their ownership, and the amount of the Company’s taxable income that must be distributed annually. ​ One such restriction is that the Company generally cannot own more than 10% of the voting power or value of the securities of any one issuer unless the issuer is itself a REIT or a taxable REIT subsidiary (“TRS”). In the case of TRSs, the Company’s ownership of securities in all TRSs generally cannot exceed of the value of all of the Company’s assets. FSP Investments LLC and FSP Protective TRS Corp. are the Company’s taxable REIT subsidiaries operating as taxable corporations under the Code. The TRSs have gross amounts of net operating losses (“NOLs”) available to those taxable corporations of million as of each of December 31, 2021 and 2020, respectively. The NOLs created prior to 2018 will expire between 2030 and 2047 and the NOLs generated after 2017 will not expire. A valuation allowance is provided for the full amount of the NOLs as the realization of any tax benefits from such NOLs is not assured. ​ Income taxes are recorded based on the future tax effects of the difference between the tax and financial reporting bases of the Company’s assets and liabilities. In estimating future tax consequences, potential future events are considered except for potential changes in income tax law or in rates. ​ The Company adopted an accounting pronouncement related to uncertainty in income taxes effective January 1, 2007, which did not result in recording a liability, nor was any accrued interest and penalties recognized with the adoption. Accrued interest and penalties will be recorded as income tax expense, if the Company records a liability in the future. The Company’s effective tax rate was not affected by the adoption. The Company and one or more of its subsidiaries files income tax returns in the U.S. federal jurisdiction and various state jurisdictions. The statute of limitations for the Company’s income tax returns is generally three years and as such, the Company’s returns that remain subject to examination would be primarily from 2018 and thereafter. ​ Net operating losses ​ Section 382 of the Code restricts a corporation’s ability to use NOLs to offset future taxable income following certain “ownership changes.” Such ownership changes occurred with past mergers and accordingly a portion of the NOLs incurred by the Sponsored REITs available for use by the Company in any particular future taxable year will be limited. To the extent that the Company does not utilize the full amount of the annual NOLs limit, the unused amount may be carried forward to offset taxable income in future years. NOLs generated prior to December 31, 2018 will expire 20 years after the year in which they arise, and the last of the Company’s NOLs will expire in 2027. A valuation allowance is provided for the full amount of the NOLs as the realization of any tax benefits from such NOLs is not assured. The gross amount of NOLs available to the Company was million as of September 30, 2022 and December 31, 2021, respectively. ​ Income Tax Expense ​ The Company is subject to a business tax known as the Revised Texas Franchise Tax. Some of the Company’s leases allow reimbursement by tenants for these amounts because the Revised Texas Franchise Tax replaces a portion of the property tax for school districts. Because the tax base on the Revised Texas Franchise Tax is derived from an income based measure, it is considered an income tax. The Company recorded a provision for the Revised Texas Franchise Tax of The income tax expense reflected in the consolidated statements of operations relates primarily to a franchise tax on the Company’s Texas properties. ​ ​ ​ ​ ​ ​ ​ ​ ​ ​ ​ For the Nine Months Ended September 30, (Dollars in thousands) 2022 2021 ​ ​ ​ ​ ​ ​ ​ Revised Texas Franchise Tax ​ $ 167 ​ $ 174 ​ Other Taxes ​ — ​ — ​ Tax expense ​ $ 167 ​ $ 174 ​ ​ Taxes on income are a current tax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8.  Leases ​ Leases as a Lessor: The Company is a lessor of commercial real estate with operations that include the leasing of office and industrial properties. Many of the leases with customers contain options to extend leases at a fair market rate and may also include options to terminate leases. The Company considers several inputs when evaluating the amount it expects to derive from its leased assets at the end of the lease terms, such as the remaining useful life, expected market conditions, fair value of lease payments, expected fair values of underlying assets, and expected deployment of the underlying assets. The Company’s strategy to address its risk for the residual value in its commercial real estate is to re-lease the commercial space. ​ The Company has elected to apply the practical expedient to not separate non-lease components from the related lease component of real estate leases. This combined component is primarily comprised of fixed lease payments, early termination fees, common area maintenance cost reimbursements, and parking lease payments. The Company applies ASC 842-Leases to the combined lease and non-lease components. ​ ​ For the nine months ended September 30, 2022 and 2021, the Company recognized the following amounts of income relating to lease payments: ​ ​ ​ ​ ​ ​ ​ ​ Income relating to lease payments: ​ ​ ​ ​ Nine Months Ended (in thousands) September 30, 2022 ​ September 30, 2021 Income from leases (1) ​ $ 118,843 ​ $ 161,443 ​ ​ $ 118,843 ​ $ 161,443 (1) Amounts recognized from variable lease payments were $37,050 and $42,298 for the nine months ended September 30, 2022 and 2021, respectively.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sposition of Properties</t>
        </is>
      </c>
      <c r="B1" s="2" t="inlineStr">
        <is>
          <t>9 Months Ended</t>
        </is>
      </c>
    </row>
    <row r="2">
      <c r="B2" s="2" t="inlineStr">
        <is>
          <t>Sep. 30, 2022</t>
        </is>
      </c>
    </row>
    <row r="3">
      <c r="A3" s="3" t="inlineStr">
        <is>
          <t>Dispositions of property</t>
        </is>
      </c>
      <c r="B3" s="4" t="inlineStr">
        <is>
          <t xml:space="preserve"> </t>
        </is>
      </c>
    </row>
    <row r="4">
      <c r="A4" s="4" t="inlineStr">
        <is>
          <t>Dispositions of properties</t>
        </is>
      </c>
      <c r="B4" s="4" t="inlineStr">
        <is>
          <t xml:space="preserve"> 9. Disposition of Properties ​ In furtherance of the Company’s strategy adopted in 2021 to dispose of certain properties where it believed its valuation objective has been met, the Company sold two office properties located in Broomfield, Colorado on August 31, 2022 for an aggregate sales price of $102.5 million, at a net gain of approximately $24.1 million. In 2021, the Company sold million. The Company sold an office property in Dulles, Virginia on June 29, 2021 at a loss of million. The Company sold an office property located in Indianapolis, Indiana on August 31, 2021 with a sales price of approximately million. The Company sold million. The Company used the proceeds of the dispositions principally to repay outstanding indebtedness. ​ The Company reports the results of operations of its properties in its consolidated statements of operations, which includes rental income, rental operating expenses, real estate taxes and insurance and depreciation and amortization. ​ The operating results for the properties that the Company disposed of during the three and nine months ended September 30, 2022 and 2021, respectively, are summarized below: ​ ​ ​ ​ ​ ​ ​ ​ ​ ​ ​ ​ ​ ​ ​ For the Three Months Ended ​ For the Nine Months Ended ​ ​ September 30, ​ September 30, (in thousands) 2022 2021 2022 2021 Rental revenue ​ $ 2,078 ​ $ 5,959 ​ $ 8,581 ​ $ 30,598 Rental operating expenses ​ (580) ​ (1,558) ​ (2,460) ​ (8,779) Real estate taxes and insurance ​ (569) ​ (742) ​ (2,145) ​ (5,440) Depreciation and amortization ​ (783) ​ (1,951) ​ (3,139) ​ (9,595) Income from dispositions ​ $ 146 ​ $ 1,708 ​ $ 837 ​ $ 6,7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0.  Subsequent Events ​ On October 7, 2022, the Board of Directors of the Company declared a cash distribution of $0.01 per share of common stock payable on November 10, 2022 to stockholders of record on October 21, 2022.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Properties, Basis of Presentation, Financial Instruments and Recent Accounting Standards (Policies)</t>
        </is>
      </c>
      <c r="B1" s="2" t="inlineStr">
        <is>
          <t>9 Months Ended</t>
        </is>
      </c>
    </row>
    <row r="2">
      <c r="B2" s="2" t="inlineStr">
        <is>
          <t>Sep. 30, 2022</t>
        </is>
      </c>
    </row>
    <row r="3">
      <c r="A3" s="3" t="inlineStr">
        <is>
          <t>Organization</t>
        </is>
      </c>
      <c r="B3" s="4" t="inlineStr">
        <is>
          <t xml:space="preserve"> </t>
        </is>
      </c>
    </row>
    <row r="4">
      <c r="A4" s="4" t="inlineStr">
        <is>
          <t>Basis of Presentation</t>
        </is>
      </c>
      <c r="B4" s="4" t="inlineStr">
        <is>
          <t>Basis of Presentation ​ The unaudited consolidated financial statements of the Company include all of the accounts of the Company and its majority-owned subsidiaries. All significant intercompany balances and transactions have been eliminated. These financial statements should be read in conjunction with the Company’s consolidated financial statements and notes thereto contained in the Company’s Annual Report on Form 10-K for its fiscal year ended December 31, 2021, as filed with the Securities and Exchange Commission. ​ The accompanying interim financial statements are unaudited; however, the financial statements have been prepared in accordance with generally accepted accounting principles in the United States of America (“GAAP”) for interim financial information and in conjunction with the rules and regulations of the Securities and Exchange Commission.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Operating results for the three and nine months ended September 30, 2022 are not necessarily indicative of the results that may be expected for the year ending December 31, 2022 or for any other period.</t>
        </is>
      </c>
    </row>
    <row r="5">
      <c r="A5" s="4" t="inlineStr">
        <is>
          <t>Financial Instruments</t>
        </is>
      </c>
      <c r="B5" s="4" t="inlineStr">
        <is>
          <t>Financial Instruments ​ As disclosed in Note 4, the Company’s derivatives are recorded at fair value using Level 2 inputs. The Company estimates that the carrying values of cash and cash equivalents, restricted cash, receivables, prepaid expenses, accounts payable and accrued expenses, accrued compensation, and tenant security deposits approximate their fair values based on their short-term maturity and the bank note and term loans payable approximate their fair values as they bear interest at variable interest rates or at rates that are at market for similar investments.</t>
        </is>
      </c>
    </row>
    <row r="6">
      <c r="A6" s="4" t="inlineStr">
        <is>
          <t>Cash, Cash Equivalents and Restricted Cash</t>
        </is>
      </c>
      <c r="B6" s="4" t="inlineStr">
        <is>
          <t>Cash, Cash Equ ivalents and Restricted Cash ​ The following table provides a reconciliation of cash, cash equivalents and restricted cash reported within the consolidated balance sheets that sum to the total of the same such amounts shown in the consolidated statement of cash flows. ​ ​ ​ ​ ​ ​ ​ ​ ​ September 30, September 30, (in thousands) ​ 2022 ​ 2021 Cash and cash equivalents ​ $ 6,367 ​ $ 5,053 Restricted cash ​ 2,350 ​ 4,678 Total cash, cash equivalents and restricted cash ​ $ 8,717 ​ $ 9,731 ​ Restricted cash</t>
        </is>
      </c>
    </row>
    <row r="7">
      <c r="A7" s="4" t="inlineStr">
        <is>
          <t>Variable Interest Entities</t>
        </is>
      </c>
      <c r="B7" s="4" t="inlineStr">
        <is>
          <t>Variable Interest Entities (VIEs) ​ We determine whether an entity is a VIE and, if so, whether it should be consolidated by utilizing judgments and estimates that are inherently subjective. The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 We analyze any investments in VIEs to determine if we are the primary beneficiary. In evaluating whether we are the primary beneficiary, we evaluate our direct and indirect economic interests in the entity. Determining which reporting entity, if any, is the primary beneficiary of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 We consider a variety of factors in identifying the entity that holds the power to direct matters that most significantly impact the VIE’s economic performance including, but not limited to, the ability to direct a proposed sale of the property or merger of the company. In addition, we consider the rights of other investors to participate in those decisions, to replace the manager and to amend the corporate charter. We determine whether we are the primary beneficiary of a VIE at the time we become involved with a variable interest entity and reconsider that conclusion upon a reconsideration event. As of September 30, 2022, our relationship with FSP Monument Circle LLC was considered a VIE for which we are not the primary beneficiary. Our maximum exposure to losses associated with this VIE is limited to the outstanding Sponsored REIT Loan (as defined in Note 2) net of the allowance for credit loss, the related accrued interest receivable and an exit fee receivable, which were in aggregate approximately $24.0 million and $24.5 million at September 30, 2022 and December 31, 2021, respectively. The accrued interest and exit fee receivables are included in prepaid expenses and other assets in the consolidated balance sheet and are approximately $1.8 million and $0.5 million at September 30, 2022 and December 31, 2021, respectively. The relationships and investments related to the entity in which we have a variable interest are summarized in Note 2.</t>
        </is>
      </c>
    </row>
    <row r="8">
      <c r="A8" s="4" t="inlineStr">
        <is>
          <t>Recent Accounting Standards</t>
        </is>
      </c>
      <c r="B8" s="4" t="inlineStr">
        <is>
          <t xml:space="preserve">Recent Accounting Standards ​ In March 2020, the Financial Accounting Standards Board (“FASB”) issued ASU No. 2020-04, Reference Rate Reform (Topic 848): Facilitation of the Effects of Reference Rate Reform on Financial Reporting (“ASU 2020-04”). ASU 2020-04 contains practical expedients for reference rate reform related activities that impact debt, leases, derivatives and other contracts. The guidance in ASU 2020-04 is optional and may be elected over time as reference rate reform activities occur. The Company is currently assessing the potential impact that the adoption of ASU 2020-04 may have on it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Real estate assets:</t>
        </is>
      </c>
      <c r="B2" s="4" t="inlineStr">
        <is>
          <t xml:space="preserve"> </t>
        </is>
      </c>
      <c r="C2" s="4" t="inlineStr">
        <is>
          <t xml:space="preserve"> </t>
        </is>
      </c>
    </row>
    <row r="3">
      <c r="A3" s="4" t="inlineStr">
        <is>
          <t>Land</t>
        </is>
      </c>
      <c r="B3" s="6" t="n">
        <v>131556</v>
      </c>
      <c r="C3" s="6" t="n">
        <v>146844</v>
      </c>
    </row>
    <row r="4">
      <c r="A4" s="4" t="inlineStr">
        <is>
          <t>Buildings and improvements</t>
        </is>
      </c>
      <c r="B4" s="5" t="n">
        <v>1397303</v>
      </c>
      <c r="C4" s="5" t="n">
        <v>1457209</v>
      </c>
    </row>
    <row r="5">
      <c r="A5" s="4" t="inlineStr">
        <is>
          <t>Fixtures and equipment</t>
        </is>
      </c>
      <c r="B5" s="5" t="n">
        <v>10656</v>
      </c>
      <c r="C5" s="5" t="n">
        <v>11404</v>
      </c>
    </row>
    <row r="6">
      <c r="A6" s="4" t="inlineStr">
        <is>
          <t>Total real estate assets, gross</t>
        </is>
      </c>
      <c r="B6" s="5" t="n">
        <v>1539515</v>
      </c>
      <c r="C6" s="5" t="n">
        <v>1615457</v>
      </c>
    </row>
    <row r="7">
      <c r="A7" s="4" t="inlineStr">
        <is>
          <t>Less accumulated depreciation</t>
        </is>
      </c>
      <c r="B7" s="5" t="n">
        <v>420532</v>
      </c>
      <c r="C7" s="5" t="n">
        <v>424487</v>
      </c>
    </row>
    <row r="8">
      <c r="A8" s="4" t="inlineStr">
        <is>
          <t>Real estate assets, net</t>
        </is>
      </c>
      <c r="B8" s="5" t="n">
        <v>1118983</v>
      </c>
      <c r="C8" s="5" t="n">
        <v>1190970</v>
      </c>
    </row>
    <row r="9">
      <c r="A9" s="4" t="inlineStr">
        <is>
          <t>Acquired real estate leases, less accumulated amortization of $19,535 and $40,423, respectively</t>
        </is>
      </c>
      <c r="B9" s="5" t="n">
        <v>11177</v>
      </c>
      <c r="C9" s="5" t="n">
        <v>14934</v>
      </c>
    </row>
    <row r="10">
      <c r="A10" s="4" t="inlineStr">
        <is>
          <t>Cash, cash equivalents and restricted cash</t>
        </is>
      </c>
      <c r="B10" s="5" t="n">
        <v>8717</v>
      </c>
      <c r="C10" s="5" t="n">
        <v>40751</v>
      </c>
    </row>
    <row r="11">
      <c r="A11" s="4" t="inlineStr">
        <is>
          <t>Tenant rent receivables</t>
        </is>
      </c>
      <c r="B11" s="5" t="n">
        <v>1309</v>
      </c>
      <c r="C11" s="5" t="n">
        <v>1954</v>
      </c>
    </row>
    <row r="12">
      <c r="A12" s="4" t="inlineStr">
        <is>
          <t>Straight-line rent receivable</t>
        </is>
      </c>
      <c r="B12" s="5" t="n">
        <v>50885</v>
      </c>
      <c r="C12" s="5" t="n">
        <v>49024</v>
      </c>
    </row>
    <row r="13">
      <c r="A13" s="4" t="inlineStr">
        <is>
          <t>Prepaid expenses and other assets</t>
        </is>
      </c>
      <c r="B13" s="5" t="n">
        <v>6961</v>
      </c>
      <c r="C13" s="5" t="n">
        <v>4031</v>
      </c>
    </row>
    <row r="14">
      <c r="A14" s="4" t="inlineStr">
        <is>
          <t>Related party mortgage loan receivable less allowance for credit loss of $1,857 and $0, respectively</t>
        </is>
      </c>
      <c r="B14" s="5" t="n">
        <v>22143</v>
      </c>
      <c r="C14" s="5" t="n">
        <v>24000</v>
      </c>
    </row>
    <row r="15">
      <c r="A15" s="4" t="inlineStr">
        <is>
          <t>Other assets: derivative asset</t>
        </is>
      </c>
      <c r="B15" s="5" t="n">
        <v>4266</v>
      </c>
      <c r="C15" s="4" t="inlineStr">
        <is>
          <t xml:space="preserve"> </t>
        </is>
      </c>
    </row>
    <row r="16">
      <c r="A16" s="4" t="inlineStr">
        <is>
          <t>Office computers and furniture, net of accumulated depreciation of $1,099 and $1,198, respectively</t>
        </is>
      </c>
      <c r="B16" s="5" t="n">
        <v>170</v>
      </c>
      <c r="C16" s="5" t="n">
        <v>198</v>
      </c>
    </row>
    <row r="17">
      <c r="A17" s="4" t="inlineStr">
        <is>
          <t>Deferred leasing commissions, net of accumulated amortization of $20,826 and $21,099, respectively</t>
        </is>
      </c>
      <c r="B17" s="5" t="n">
        <v>37459</v>
      </c>
      <c r="C17" s="5" t="n">
        <v>38311</v>
      </c>
    </row>
    <row r="18">
      <c r="A18" s="4" t="inlineStr">
        <is>
          <t>Total assets</t>
        </is>
      </c>
      <c r="B18" s="5" t="n">
        <v>1262070</v>
      </c>
      <c r="C18" s="5" t="n">
        <v>1364173</v>
      </c>
    </row>
    <row r="19">
      <c r="A19" s="3" t="inlineStr">
        <is>
          <t>Liabilities:</t>
        </is>
      </c>
      <c r="B19" s="4" t="inlineStr">
        <is>
          <t xml:space="preserve"> </t>
        </is>
      </c>
      <c r="C19" s="4" t="inlineStr">
        <is>
          <t xml:space="preserve"> </t>
        </is>
      </c>
    </row>
    <row r="20">
      <c r="A20" s="4" t="inlineStr">
        <is>
          <t>Bank note payable</t>
        </is>
      </c>
      <c r="B20" s="5" t="n">
        <v>65000</v>
      </c>
      <c r="C20" s="4" t="inlineStr">
        <is>
          <t xml:space="preserve"> </t>
        </is>
      </c>
    </row>
    <row r="21">
      <c r="A21" s="4" t="inlineStr">
        <is>
          <t>Term loans payable, less unamortized financing costs of $308 and $714, respectively</t>
        </is>
      </c>
      <c r="B21" s="5" t="n">
        <v>164692</v>
      </c>
      <c r="C21" s="5" t="n">
        <v>274286</v>
      </c>
    </row>
    <row r="22">
      <c r="A22" s="4" t="inlineStr">
        <is>
          <t>Series A &amp; Series B Senior Notes, less unamortized financing costs of $535 and $658, respectively</t>
        </is>
      </c>
      <c r="B22" s="5" t="n">
        <v>199465</v>
      </c>
      <c r="C22" s="5" t="n">
        <v>199342</v>
      </c>
    </row>
    <row r="23">
      <c r="A23" s="4" t="inlineStr">
        <is>
          <t>Accounts payable and accrued expenses</t>
        </is>
      </c>
      <c r="B23" s="5" t="n">
        <v>50371</v>
      </c>
      <c r="C23" s="5" t="n">
        <v>89493</v>
      </c>
    </row>
    <row r="24">
      <c r="A24" s="4" t="inlineStr">
        <is>
          <t>Accrued compensation</t>
        </is>
      </c>
      <c r="B24" s="5" t="n">
        <v>3159</v>
      </c>
      <c r="C24" s="5" t="n">
        <v>4704</v>
      </c>
    </row>
    <row r="25">
      <c r="A25" s="4" t="inlineStr">
        <is>
          <t>Tenant security deposits</t>
        </is>
      </c>
      <c r="B25" s="5" t="n">
        <v>5726</v>
      </c>
      <c r="C25" s="5" t="n">
        <v>6219</v>
      </c>
    </row>
    <row r="26">
      <c r="A26" s="4" t="inlineStr">
        <is>
          <t>Lease liability</t>
        </is>
      </c>
      <c r="B26" s="5" t="n">
        <v>862</v>
      </c>
      <c r="C26" s="5" t="n">
        <v>1159</v>
      </c>
    </row>
    <row r="27">
      <c r="A27" s="4" t="inlineStr">
        <is>
          <t>Other liabilities: derivative liabilities</t>
        </is>
      </c>
      <c r="B27" s="4" t="inlineStr">
        <is>
          <t xml:space="preserve"> </t>
        </is>
      </c>
      <c r="C27" s="5" t="n">
        <v>5239</v>
      </c>
    </row>
    <row r="28">
      <c r="A28" s="4" t="inlineStr">
        <is>
          <t>Acquired unfavorable real estate leases, less accumulated amortization of $536 and $2,285, respectively</t>
        </is>
      </c>
      <c r="B28" s="5" t="n">
        <v>234</v>
      </c>
      <c r="C28" s="5" t="n">
        <v>528</v>
      </c>
    </row>
    <row r="29">
      <c r="A29" s="4" t="inlineStr">
        <is>
          <t>Total liabilities</t>
        </is>
      </c>
      <c r="B29" s="5" t="n">
        <v>489509</v>
      </c>
      <c r="C29" s="5" t="n">
        <v>580970</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20,000,000 shares authorized, none issued or outstanding</t>
        </is>
      </c>
      <c r="B32" s="4" t="inlineStr">
        <is>
          <t xml:space="preserve"> </t>
        </is>
      </c>
      <c r="C32" s="4" t="inlineStr">
        <is>
          <t xml:space="preserve"> </t>
        </is>
      </c>
    </row>
    <row r="33">
      <c r="A33" s="4" t="inlineStr">
        <is>
          <t>Common stock, $.0001 par value, 180,000,000 shares authorized, 103,235,914 and 103,998,520 shares issued and outstanding, respectively</t>
        </is>
      </c>
      <c r="B33" s="5" t="n">
        <v>10</v>
      </c>
      <c r="C33" s="5" t="n">
        <v>10</v>
      </c>
    </row>
    <row r="34">
      <c r="A34" s="4" t="inlineStr">
        <is>
          <t>Additional paid-in capital</t>
        </is>
      </c>
      <c r="B34" s="5" t="n">
        <v>1334776</v>
      </c>
      <c r="C34" s="5" t="n">
        <v>1339226</v>
      </c>
    </row>
    <row r="35">
      <c r="A35" s="4" t="inlineStr">
        <is>
          <t>Accumulated other comprehensive income (loss)</t>
        </is>
      </c>
      <c r="B35" s="5" t="n">
        <v>4266</v>
      </c>
      <c r="C35" s="5" t="n">
        <v>-5239</v>
      </c>
    </row>
    <row r="36">
      <c r="A36" s="4" t="inlineStr">
        <is>
          <t>Distributions in excess of accumulated earnings</t>
        </is>
      </c>
      <c r="B36" s="5" t="n">
        <v>-566491</v>
      </c>
      <c r="C36" s="5" t="n">
        <v>-550794</v>
      </c>
    </row>
    <row r="37">
      <c r="A37" s="4" t="inlineStr">
        <is>
          <t>Total stockholders' equity</t>
        </is>
      </c>
      <c r="B37" s="5" t="n">
        <v>772561</v>
      </c>
      <c r="C37" s="5" t="n">
        <v>783203</v>
      </c>
    </row>
    <row r="38">
      <c r="A38" s="4" t="inlineStr">
        <is>
          <t>Total liabilities and stockholders' equity</t>
        </is>
      </c>
      <c r="B38" s="6" t="n">
        <v>1262070</v>
      </c>
      <c r="C38" s="6" t="n">
        <v>1364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Properties, Basis of Presentation, Financial Instruments and Recent Accounting Standards (Tables)</t>
        </is>
      </c>
      <c r="B1" s="2" t="inlineStr">
        <is>
          <t>9 Months Ended</t>
        </is>
      </c>
    </row>
    <row r="2">
      <c r="B2" s="2" t="inlineStr">
        <is>
          <t>Sep. 30, 2022</t>
        </is>
      </c>
    </row>
    <row r="3">
      <c r="A3" s="3" t="inlineStr">
        <is>
          <t>Organization</t>
        </is>
      </c>
      <c r="B3" s="4" t="inlineStr">
        <is>
          <t xml:space="preserve"> </t>
        </is>
      </c>
    </row>
    <row r="4">
      <c r="A4" s="4" t="inlineStr">
        <is>
          <t>Summary of the entity's investment in real estate assets, including number of properties and rentable square feet of real estate</t>
        </is>
      </c>
      <c r="B4" s="4" t="inlineStr">
        <is>
          <t>​ ​ ​ ​ ​ ​ ​ ​ ​ As of September 30, ​ 2022 2021 Operating Properties: ​ ​ ​ ​ ​ Number of properties 22 26 ​ Rentable square feet 6,433,954 7,671,275 ​</t>
        </is>
      </c>
    </row>
    <row r="5">
      <c r="A5" s="4" t="inlineStr">
        <is>
          <t>Reconciliation of cash, cash equivalents, and restricted cash</t>
        </is>
      </c>
      <c r="B5" s="4" t="inlineStr">
        <is>
          <t>​ ​ ​ ​ ​ ​ ​ ​ ​ September 30, September 30, (in thousands) ​ 2022 ​ 2021 Cash and cash equivalents ​ $ 6,367 ​ $ 5,053 Restricted cash ​ 2,350 ​ 4,678 Total cash, cash equivalents and restricted cash ​ $ 8,717 ​ $ 9,7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Investments in Non-Consolidated Entities (Tables)</t>
        </is>
      </c>
      <c r="B1" s="2" t="inlineStr">
        <is>
          <t>9 Months Ended</t>
        </is>
      </c>
    </row>
    <row r="2">
      <c r="B2" s="2" t="inlineStr">
        <is>
          <t>Sep. 30, 2022</t>
        </is>
      </c>
    </row>
    <row r="3">
      <c r="A3" s="3" t="inlineStr">
        <is>
          <t>Related Party Transactions and Investments in Non-Consolidated Entities</t>
        </is>
      </c>
      <c r="B3" s="4" t="inlineStr">
        <is>
          <t xml:space="preserve"> </t>
        </is>
      </c>
    </row>
    <row r="4">
      <c r="A4" s="4" t="inlineStr">
        <is>
          <t>Summary of the Sponsored REIT Loans outstanding</t>
        </is>
      </c>
      <c r="B4" s="4" t="inlineStr">
        <is>
          <t>​ ​ ​ ​ ​ ​ ​ ​ ​ ​ ​ ​ ​ ​ ​ Maximum Amount Interest (dollars in thousands, except footnotes) ​ ​ Maturity ​ Amount ​ Outstanding Rate at Sponsored REIT Location ​ Date ​ of Loan ​ 30-Sep-22 30-Sep-22 ​ ​ ​ ​ ​ ​ ​ ​ ​ ​ ​ ​ Mortgage loan secured by property ​ ​ ​ ​ ​ ​ ​ ​ ​ ​ ​ ​ FSP Monument Circle LLC (1) ​ Indianapolis, IN ​ 30-Jun-23 ​ $ 24,000 ​ $ 24,000 7.51 % ​ ​ ​ ​ ​ ​ ​ ​ ​ ​ ​ ​ ​ ​ ​ ​ ​ ​ ​ $ 24,000 ​ $ 24,000 ​ ​ ​ (1) The interest rate is a fixed rate and this mortgage loan includes an origination fee of $164,000 and an exit fee of $38,000 when repaid by the borrower. ​</t>
        </is>
      </c>
    </row>
    <row r="5">
      <c r="A5" s="4" t="inlineStr">
        <is>
          <t>Allowance for credit losses rollforward</t>
        </is>
      </c>
      <c r="B5" s="4" t="inlineStr">
        <is>
          <t>​ ​ ​ ​ ​ ​ ​ ​ ​ ​ For the Nine Months Ended September 30, (Dollars in thousands) ​ 2022 ​ 2021 ​ ​ ​ ​ ​ ​ ​ Beginning allowance for credit losses ​ $ — ​ $ — Additional increases to the allowance for credit losses ​ ​ 1,857 ​ ​ — Ending allowance for credit losses ​ $ 1,857 ​ $ — ​ ​ ​ ​ ​ ​ ​</t>
        </is>
      </c>
    </row>
    <row r="6">
      <c r="A6" s="4" t="inlineStr">
        <is>
          <t>Quantitative information about significant unobservable inputs of Level 3 measurement</t>
        </is>
      </c>
      <c r="B6" s="4" t="inlineStr">
        <is>
          <t>​ ​ ​ ​ ​ ​ ​ ​ ​ ​ ​ ​ ​ ​ ​ ​ ​ ​ ​ Fair Value (1) at ​ Significant Range ​ Weighted Description ​ September 30, 2022 ​ Valuation Technique ​ Unobservable Input ​ Min ​ Max Average (2) ​ ​ ​ (in thousands) ​ ​ ​ ​ ​ ​ ​ ​ ​ ​ ​ ​ ​ ​ ​ ​ ​ ​ ​ ​ ​ ​ ​ ​ ​ ​ ​ ​ ​ Sponsored REIT Loan ​ $ 22,143 Discounted Cash Flows ​ Exit Cap Rate 7.50 % ​ 7.50 % ​ 7.50 % ​ ​ ​ ​ ​ ​ ​ Discount Rate ​ 8.75 % ​ 8.75 % ​ 8.75 % ​ ​ ​ ​ ​ ​ ​ ​ ​ ​ ​ ​ ​ ​ ​ ​ ​ (1) Classified within Level 3 of the fair value hierarchy. ​ (2) Unobservable inputs were weighted based on the fair value of the related instrument.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Derivatives and Hedging (Tables)</t>
        </is>
      </c>
      <c r="B1" s="2" t="inlineStr">
        <is>
          <t>9 Months Ended</t>
        </is>
      </c>
    </row>
    <row r="2">
      <c r="B2" s="2" t="inlineStr">
        <is>
          <t>Sep. 30, 2022</t>
        </is>
      </c>
    </row>
    <row r="3">
      <c r="A3" s="3" t="inlineStr">
        <is>
          <t>Financial Instruments: Derivatives and Hedging</t>
        </is>
      </c>
      <c r="B3" s="4" t="inlineStr">
        <is>
          <t xml:space="preserve"> </t>
        </is>
      </c>
    </row>
    <row r="4">
      <c r="A4" s="4" t="inlineStr">
        <is>
          <t>Schedule of notional and fair value of derivative financial instruments</t>
        </is>
      </c>
      <c r="B4" s="4" t="inlineStr">
        <is>
          <t>​ ​ ​ ​ ​ ​ ​ ​ ​ ​ ​ ​ ​ ​ ​ ​ ​ ​ ​ Notional Strike Effective Expiration Fair Value (2) at (in thousands) ​ Value ​ Rate ​ Date ​ Date ​ September 30, 2022 December 31, 2021 2019 BMO Interest Rate Swap (1) ​ $ 165,000 2.39 % Aug-20 Jan-24 ​ $ 4,266 ​ $ (5,239) ​ (1) The Notional Value decreased to $165 million on June 4, 2021. ​ (2) Classified within Level 2 of the fair value hierarchy. ​</t>
        </is>
      </c>
    </row>
    <row r="5">
      <c r="A5" s="4" t="inlineStr">
        <is>
          <t>Summary of Interest Rate Swaps that was recorded in OCI</t>
        </is>
      </c>
      <c r="B5" s="4" t="inlineStr">
        <is>
          <t>​ ​ ​ ​ ​ ​ ​ ​ (in thousands) ​ Nine Months Ended September 30, Interest Rate Swaps in Cash Flow Hedging Relationships: 2022 2021 ​ ​ ​ ​ ​ ​ ​ Amounts of gain recognized in OCI ​ $ 7,835 ​ $ 2,410 Amounts of previously recorded loss reclassified from OCI into Interest Expense ​ $ (1,669) ​ $ (7,318) ​ ​ ​ ​ ​ ​ ​ Total amount of Interest Expense presented in the consolidated statements of operations ​ $ 17,140 ​ $ 26,5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chedule of dividends declared and paid</t>
        </is>
      </c>
      <c r="B4" s="4" t="inlineStr">
        <is>
          <t>​ ​ ​ ​ ​ ​ ​ ​ ​ ​ ​ Dividends Per ​ Total Quarter Paid Share Dividends ​ ​ ​ ​ ​ ​ ​ ​ Special dividend declared in December 2021 and paid January 2022 $ 0.32 $ 33,280 ​ First quarter of 2022 $ 0.09 $ 9,360 ​ Second quarter of 2022 $ 0.09 $ 9,284 ​ Third quarter of 2022 $ 0.01 $ 1,032 ​ ​ ​ ​ ​ ​ ​ ​ ​ ​ ​ ​ ​ ​ ​ ​ ​ First quarter of 2021 $ 0.09 $ 9,660 ​ Second quarter of 2021 $ 0.09 $ 9,659 ​ Third quarter of 2021 $ 0.09 $ 9,666 ​</t>
        </is>
      </c>
    </row>
    <row r="5">
      <c r="A5" s="4" t="inlineStr">
        <is>
          <t>Schedule of Share-based Payment Arrangement, Nonemployee Director Award Plan, Activity</t>
        </is>
      </c>
      <c r="B5" s="4" t="inlineStr">
        <is>
          <t>​ ​ ​ ​ ​ ​ ​ ​ ​ Shares Available ​ Compensation ​ ​ for Grant ​ Cost ​ ​ ​ ​ ​ ​ ​ Balance December 31, 2020 ​ ​ 1,847,384 ​ $ 675,000 Shares granted 2021 ​ ​ (66,564) ​ ​ 337,500 Balance December 31, 2021 ​ ​ 1,780,820 ​ ​ 1,012,500 Shares granted 2022 ​ ​ (84,133) ​ ​ 393,750 Balance September 30, 2022 ​ ​ 1,696,687 ​ $ 1,406,250 ​ ​ ​ ​ ​ ​ ​</t>
        </is>
      </c>
    </row>
    <row r="6">
      <c r="A6" s="4" t="inlineStr">
        <is>
          <t>Schedule of repurchase of common stock</t>
        </is>
      </c>
      <c r="B6" s="4" t="inlineStr">
        <is>
          <t>​ ​ ​ ​ ​ ​ ​ ​ (Cost in thousands) ​ ​ Shares Repurchased ​ Cost Balance December 31, 2020 ​ 1,017,498 $ 18,775 Repurchase of shares ​ ​ 3,396,243 ​ ​ 18,244 Balance, December 31, 2021 ​ ​ 4,413,741 ​ ​ 37,019 Repurchase of shares ​ ​ 846,739 ​ ​ 4,843 Balance, September 30, 2022 ​ ​ 5,260,480 ​ $ 41,862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2</t>
        </is>
      </c>
    </row>
    <row r="3">
      <c r="A3" s="3" t="inlineStr">
        <is>
          <t>Federal Income Tax Reporting</t>
        </is>
      </c>
      <c r="B3" s="4" t="inlineStr">
        <is>
          <t xml:space="preserve"> </t>
        </is>
      </c>
    </row>
    <row r="4">
      <c r="A4" s="4" t="inlineStr">
        <is>
          <t>Schedule of income tax expense reflected in the condensed consolidated statements of income</t>
        </is>
      </c>
      <c r="B4" s="4" t="inlineStr">
        <is>
          <t>​ ​ ​ ​ ​ ​ ​ ​ ​ ​ ​ For the Nine Months Ended September 30, (Dollars in thousands) 2022 2021 ​ ​ ​ ​ ​ ​ ​ Revised Texas Franchise Tax ​ $ 167 ​ $ 174 ​ Other Taxes ​ — ​ — ​ Tax expense ​ $ 167 ​ $ 1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ummary of income relating to lease payments and undiscounted cash flows</t>
        </is>
      </c>
      <c r="B4" s="4" t="inlineStr">
        <is>
          <t>​ ​ ​ ​ ​ ​ ​ ​ Income relating to lease payments: ​ ​ ​ ​ Nine Months Ended (in thousands) September 30, 2022 ​ September 30, 2021 Income from leases (1) ​ $ 118,843 ​ $ 161,443 ​ ​ $ 118,843 ​ $ 161,443 (1) Amounts recognized from variable lease payments were $37,050 and $42,298 for the nine months ended September 30, 2022 and 2021, respectively.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position of properties (Tables)</t>
        </is>
      </c>
      <c r="B1" s="2" t="inlineStr">
        <is>
          <t>9 Months Ended</t>
        </is>
      </c>
    </row>
    <row r="2">
      <c r="B2" s="2" t="inlineStr">
        <is>
          <t>Sep. 30, 2022</t>
        </is>
      </c>
    </row>
    <row r="3">
      <c r="A3" s="3" t="inlineStr">
        <is>
          <t>Dispositions of property</t>
        </is>
      </c>
      <c r="B3" s="4" t="inlineStr">
        <is>
          <t xml:space="preserve"> </t>
        </is>
      </c>
    </row>
    <row r="4">
      <c r="A4" s="4" t="inlineStr">
        <is>
          <t>Summary of operating results for discontinued operations</t>
        </is>
      </c>
      <c r="B4" s="4" t="inlineStr">
        <is>
          <t>​ ​ ​ ​ ​ ​ ​ ​ ​ ​ ​ ​ ​ ​ ​ For the Three Months Ended ​ For the Nine Months Ended ​ ​ September 30, ​ September 30, (in thousands) 2022 2021 2022 2021 Rental revenue ​ $ 2,078 ​ $ 5,959 ​ $ 8,581 ​ $ 30,598 Rental operating expenses ​ (580) ​ (1,558) ​ (2,460) ​ (8,779) Real estate taxes and insurance ​ (569) ​ (742) ​ (2,145) ​ (5,440) Depreciation and amortization ​ (783) ​ (1,951) ​ (3,139) ​ (9,595) Income from dispositions ​ $ 146 ​ $ 1,708 ​ $ 837 ​ $ 6,7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4" customWidth="1" min="2" max="2"/>
    <col width="21" customWidth="1" min="3" max="3"/>
    <col width="27" customWidth="1" min="4" max="4"/>
  </cols>
  <sheetData>
    <row r="1">
      <c r="A1" s="1" t="inlineStr">
        <is>
          <t>Organization, Properties, Basis of Presentation, Financial Instruments and Recent Accounting Standards (Details)</t>
        </is>
      </c>
      <c r="B1" s="2" t="inlineStr">
        <is>
          <t>9 Months Ended</t>
        </is>
      </c>
    </row>
    <row r="2">
      <c r="B2" s="2" t="inlineStr">
        <is>
          <t>Sep. 30, 2022 ft² property entity</t>
        </is>
      </c>
      <c r="C2" s="2" t="inlineStr">
        <is>
          <t>Dec. 31, 2021 entity</t>
        </is>
      </c>
      <c r="D2" s="2" t="inlineStr">
        <is>
          <t>Sep. 30, 2021 ft² property</t>
        </is>
      </c>
    </row>
    <row r="3">
      <c r="A3" s="3" t="inlineStr">
        <is>
          <t>Organization</t>
        </is>
      </c>
      <c r="B3" s="4" t="inlineStr">
        <is>
          <t xml:space="preserve"> </t>
        </is>
      </c>
      <c r="C3" s="4" t="inlineStr">
        <is>
          <t xml:space="preserve"> </t>
        </is>
      </c>
      <c r="D3" s="4" t="inlineStr">
        <is>
          <t xml:space="preserve"> </t>
        </is>
      </c>
    </row>
    <row r="4">
      <c r="A4" s="4" t="inlineStr">
        <is>
          <t>Number of REITs in which the entity holds non-controlling common stock interest | entity</t>
        </is>
      </c>
      <c r="B4" s="5" t="n">
        <v>1</v>
      </c>
      <c r="C4" s="5" t="n">
        <v>2</v>
      </c>
      <c r="D4" s="4" t="inlineStr">
        <is>
          <t xml:space="preserve"> </t>
        </is>
      </c>
    </row>
    <row r="5">
      <c r="A5" s="4" t="inlineStr">
        <is>
          <t>Number of Sponsored REITs</t>
        </is>
      </c>
      <c r="B5" s="5" t="n">
        <v>1</v>
      </c>
      <c r="C5" s="4" t="inlineStr">
        <is>
          <t xml:space="preserve"> </t>
        </is>
      </c>
      <c r="D5" s="4" t="inlineStr">
        <is>
          <t xml:space="preserve"> </t>
        </is>
      </c>
    </row>
    <row r="6">
      <c r="A6" s="4" t="inlineStr">
        <is>
          <t>Number of promissory notes secured by mortgages on real estate owned by Sponsored REITs</t>
        </is>
      </c>
      <c r="B6" s="5" t="n">
        <v>1</v>
      </c>
      <c r="C6" s="4" t="inlineStr">
        <is>
          <t xml:space="preserve"> </t>
        </is>
      </c>
      <c r="D6" s="4" t="inlineStr">
        <is>
          <t xml:space="preserve"> </t>
        </is>
      </c>
    </row>
    <row r="7">
      <c r="A7" s="3" t="inlineStr">
        <is>
          <t>Properties</t>
        </is>
      </c>
      <c r="B7" s="4" t="inlineStr">
        <is>
          <t xml:space="preserve"> </t>
        </is>
      </c>
      <c r="C7" s="4" t="inlineStr">
        <is>
          <t xml:space="preserve"> </t>
        </is>
      </c>
      <c r="D7" s="4" t="inlineStr">
        <is>
          <t xml:space="preserve"> </t>
        </is>
      </c>
    </row>
    <row r="8">
      <c r="A8" s="4" t="inlineStr">
        <is>
          <t>Number of properties</t>
        </is>
      </c>
      <c r="B8" s="5" t="n">
        <v>22</v>
      </c>
      <c r="C8" s="4" t="inlineStr">
        <is>
          <t xml:space="preserve"> </t>
        </is>
      </c>
      <c r="D8" s="5" t="n">
        <v>26</v>
      </c>
    </row>
    <row r="9">
      <c r="A9" s="4" t="inlineStr">
        <is>
          <t>Rentable square feet | ft²</t>
        </is>
      </c>
      <c r="B9" s="5" t="n">
        <v>6433954</v>
      </c>
      <c r="C9" s="4" t="inlineStr">
        <is>
          <t xml:space="preserve"> </t>
        </is>
      </c>
      <c r="D9" s="5" t="n">
        <v>7671275</v>
      </c>
    </row>
    <row r="10">
      <c r="A10" s="4" t="inlineStr">
        <is>
          <t>FSP Investments LLC</t>
        </is>
      </c>
      <c r="B10" s="4" t="inlineStr">
        <is>
          <t xml:space="preserve"> </t>
        </is>
      </c>
      <c r="C10" s="4" t="inlineStr">
        <is>
          <t xml:space="preserve"> </t>
        </is>
      </c>
      <c r="D10" s="4" t="inlineStr">
        <is>
          <t xml:space="preserve"> </t>
        </is>
      </c>
    </row>
    <row r="11">
      <c r="A11" s="3" t="inlineStr">
        <is>
          <t>Organization</t>
        </is>
      </c>
      <c r="B11" s="4" t="inlineStr">
        <is>
          <t xml:space="preserve"> </t>
        </is>
      </c>
      <c r="C11" s="4" t="inlineStr">
        <is>
          <t xml:space="preserve"> </t>
        </is>
      </c>
      <c r="D11" s="4" t="inlineStr">
        <is>
          <t xml:space="preserve"> </t>
        </is>
      </c>
    </row>
    <row r="12">
      <c r="A12" s="4" t="inlineStr">
        <is>
          <t>Ownership interest (as a percent)</t>
        </is>
      </c>
      <c r="B12" s="9" t="n">
        <v>1</v>
      </c>
      <c r="C12" s="4" t="inlineStr">
        <is>
          <t xml:space="preserve"> </t>
        </is>
      </c>
      <c r="D12" s="4" t="inlineStr">
        <is>
          <t xml:space="preserve"> </t>
        </is>
      </c>
    </row>
    <row r="13">
      <c r="A13" s="4" t="inlineStr">
        <is>
          <t>FSP Property Management LLC</t>
        </is>
      </c>
      <c r="B13" s="4" t="inlineStr">
        <is>
          <t xml:space="preserve"> </t>
        </is>
      </c>
      <c r="C13" s="4" t="inlineStr">
        <is>
          <t xml:space="preserve"> </t>
        </is>
      </c>
      <c r="D13" s="4" t="inlineStr">
        <is>
          <t xml:space="preserve"> </t>
        </is>
      </c>
    </row>
    <row r="14">
      <c r="A14" s="3" t="inlineStr">
        <is>
          <t>Organization</t>
        </is>
      </c>
      <c r="B14" s="4" t="inlineStr">
        <is>
          <t xml:space="preserve"> </t>
        </is>
      </c>
      <c r="C14" s="4" t="inlineStr">
        <is>
          <t xml:space="preserve"> </t>
        </is>
      </c>
      <c r="D14" s="4" t="inlineStr">
        <is>
          <t xml:space="preserve"> </t>
        </is>
      </c>
    </row>
    <row r="15">
      <c r="A15" s="4" t="inlineStr">
        <is>
          <t>Ownership interest (as a percent)</t>
        </is>
      </c>
      <c r="B15" s="9" t="n">
        <v>1</v>
      </c>
      <c r="C15" s="4" t="inlineStr">
        <is>
          <t xml:space="preserve"> </t>
        </is>
      </c>
      <c r="D15" s="4" t="inlineStr">
        <is>
          <t xml:space="preserve"> </t>
        </is>
      </c>
    </row>
    <row r="16">
      <c r="A16" s="4" t="inlineStr">
        <is>
          <t>FSP Holdings LLC</t>
        </is>
      </c>
      <c r="B16" s="4" t="inlineStr">
        <is>
          <t xml:space="preserve"> </t>
        </is>
      </c>
      <c r="C16" s="4" t="inlineStr">
        <is>
          <t xml:space="preserve"> </t>
        </is>
      </c>
      <c r="D16" s="4" t="inlineStr">
        <is>
          <t xml:space="preserve"> </t>
        </is>
      </c>
    </row>
    <row r="17">
      <c r="A17" s="3" t="inlineStr">
        <is>
          <t>Organization</t>
        </is>
      </c>
      <c r="B17" s="4" t="inlineStr">
        <is>
          <t xml:space="preserve"> </t>
        </is>
      </c>
      <c r="C17" s="4" t="inlineStr">
        <is>
          <t xml:space="preserve"> </t>
        </is>
      </c>
      <c r="D17" s="4" t="inlineStr">
        <is>
          <t xml:space="preserve"> </t>
        </is>
      </c>
    </row>
    <row r="18">
      <c r="A18" s="4" t="inlineStr">
        <is>
          <t>Ownership interest (as a percent)</t>
        </is>
      </c>
      <c r="B18" s="9" t="n">
        <v>1</v>
      </c>
      <c r="C18" s="4" t="inlineStr">
        <is>
          <t xml:space="preserve"> </t>
        </is>
      </c>
      <c r="D18" s="4" t="inlineStr">
        <is>
          <t xml:space="preserve"> </t>
        </is>
      </c>
    </row>
    <row r="19">
      <c r="A19" s="4" t="inlineStr">
        <is>
          <t>FSP Protective TRS Corp.</t>
        </is>
      </c>
      <c r="B19" s="4" t="inlineStr">
        <is>
          <t xml:space="preserve"> </t>
        </is>
      </c>
      <c r="C19" s="4" t="inlineStr">
        <is>
          <t xml:space="preserve"> </t>
        </is>
      </c>
      <c r="D19" s="4" t="inlineStr">
        <is>
          <t xml:space="preserve"> </t>
        </is>
      </c>
    </row>
    <row r="20">
      <c r="A20" s="3" t="inlineStr">
        <is>
          <t>Organization</t>
        </is>
      </c>
      <c r="B20" s="4" t="inlineStr">
        <is>
          <t xml:space="preserve"> </t>
        </is>
      </c>
      <c r="C20" s="4" t="inlineStr">
        <is>
          <t xml:space="preserve"> </t>
        </is>
      </c>
      <c r="D20" s="4" t="inlineStr">
        <is>
          <t xml:space="preserve"> </t>
        </is>
      </c>
    </row>
    <row r="21">
      <c r="A21" s="4" t="inlineStr">
        <is>
          <t>Ownership interest (as a percent)</t>
        </is>
      </c>
      <c r="B21" s="9" t="n">
        <v>1</v>
      </c>
      <c r="C21" s="4" t="inlineStr">
        <is>
          <t xml:space="preserve"> </t>
        </is>
      </c>
      <c r="D2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 width="14" customWidth="1" min="5" max="5"/>
  </cols>
  <sheetData>
    <row r="1">
      <c r="A1" s="1" t="inlineStr">
        <is>
          <t>Organization, Properties, Basis of Presentation, Financial Instruments and Recent Accounting Standards -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367</v>
      </c>
      <c r="C3" s="4" t="inlineStr">
        <is>
          <t xml:space="preserve"> </t>
        </is>
      </c>
      <c r="D3" s="6" t="n">
        <v>5053</v>
      </c>
      <c r="E3" s="4" t="inlineStr">
        <is>
          <t xml:space="preserve"> </t>
        </is>
      </c>
    </row>
    <row r="4">
      <c r="A4" s="4" t="inlineStr">
        <is>
          <t>Restricted Cash</t>
        </is>
      </c>
      <c r="B4" s="5" t="n">
        <v>2350</v>
      </c>
      <c r="C4" s="4" t="inlineStr">
        <is>
          <t xml:space="preserve"> </t>
        </is>
      </c>
      <c r="D4" s="5" t="n">
        <v>4678</v>
      </c>
      <c r="E4" s="4" t="inlineStr">
        <is>
          <t xml:space="preserve"> </t>
        </is>
      </c>
    </row>
    <row r="5">
      <c r="A5" s="4" t="inlineStr">
        <is>
          <t>Total cash, cash equivalents and restricted cash</t>
        </is>
      </c>
      <c r="B5" s="6" t="n">
        <v>8717</v>
      </c>
      <c r="C5" s="6" t="n">
        <v>40751</v>
      </c>
      <c r="D5" s="6" t="n">
        <v>9731</v>
      </c>
      <c r="E5" s="6" t="n">
        <v>4150</v>
      </c>
    </row>
    <row r="6">
      <c r="A6" s="4" t="inlineStr">
        <is>
          <t>Restricted Cash, Statement of Financial Position [Extensible Enumeration]</t>
        </is>
      </c>
      <c r="B6" s="4" t="inlineStr">
        <is>
          <t>Total cash, cash equivalents and restricted cash</t>
        </is>
      </c>
      <c r="C6" s="4" t="inlineStr">
        <is>
          <t xml:space="preserve"> </t>
        </is>
      </c>
      <c r="D6" s="4" t="inlineStr">
        <is>
          <t xml:space="preserve"> </t>
        </is>
      </c>
      <c r="E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Properties, Basis of Presentation, Financial Instruments and Recent Accounting Standards - Variable Interest Entities (Details) - VIE, Not Primary Beneficiary - USD ($) $ in Millions</t>
        </is>
      </c>
      <c r="B1" s="2" t="inlineStr">
        <is>
          <t>Sep. 30, 2022</t>
        </is>
      </c>
      <c r="C1" s="2" t="inlineStr">
        <is>
          <t>Dec. 31, 2021</t>
        </is>
      </c>
    </row>
    <row r="2">
      <c r="A2" s="3" t="inlineStr">
        <is>
          <t>Variable interest entity</t>
        </is>
      </c>
      <c r="B2" s="4" t="inlineStr">
        <is>
          <t xml:space="preserve"> </t>
        </is>
      </c>
      <c r="C2" s="4" t="inlineStr">
        <is>
          <t xml:space="preserve"> </t>
        </is>
      </c>
    </row>
    <row r="3">
      <c r="A3" s="4" t="inlineStr">
        <is>
          <t>Maximum exposure to losses associated with VIE</t>
        </is>
      </c>
      <c r="B3" s="6" t="n">
        <v>24</v>
      </c>
      <c r="C3" s="10" t="n">
        <v>24.5</v>
      </c>
    </row>
    <row r="4">
      <c r="A4" s="4" t="inlineStr">
        <is>
          <t>Prepaid expenses and other assets</t>
        </is>
      </c>
      <c r="B4" s="4" t="inlineStr">
        <is>
          <t xml:space="preserve"> </t>
        </is>
      </c>
      <c r="C4" s="4" t="inlineStr">
        <is>
          <t xml:space="preserve"> </t>
        </is>
      </c>
    </row>
    <row r="5">
      <c r="A5" s="3" t="inlineStr">
        <is>
          <t>Variable interest entity</t>
        </is>
      </c>
      <c r="B5" s="4" t="inlineStr">
        <is>
          <t xml:space="preserve"> </t>
        </is>
      </c>
      <c r="C5" s="4" t="inlineStr">
        <is>
          <t xml:space="preserve"> </t>
        </is>
      </c>
    </row>
    <row r="6">
      <c r="A6" s="4" t="inlineStr">
        <is>
          <t>Accrued interest and exit fee receivables</t>
        </is>
      </c>
      <c r="B6" s="10" t="n">
        <v>1.8</v>
      </c>
      <c r="C6" s="10" t="n">
        <v>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Acquired real estate leases, accumulated amortization</t>
        </is>
      </c>
      <c r="B3" s="6" t="n">
        <v>19535</v>
      </c>
      <c r="C3" s="6" t="n">
        <v>40423</v>
      </c>
    </row>
    <row r="4">
      <c r="A4" s="4" t="inlineStr">
        <is>
          <t>Allowance on related parties loans and leases receivable</t>
        </is>
      </c>
      <c r="B4" s="5" t="n">
        <v>1857</v>
      </c>
      <c r="C4" s="5" t="n">
        <v>0</v>
      </c>
    </row>
    <row r="5">
      <c r="A5" s="4" t="inlineStr">
        <is>
          <t>Tenant rent receivables, allowance for doubtful accounts</t>
        </is>
      </c>
      <c r="B5" s="5" t="n">
        <v>1857</v>
      </c>
      <c r="C5" s="5" t="n">
        <v>0</v>
      </c>
    </row>
    <row r="6">
      <c r="A6" s="4" t="inlineStr">
        <is>
          <t>Office computers and furniture, accumulated depreciation</t>
        </is>
      </c>
      <c r="B6" s="5" t="n">
        <v>1099</v>
      </c>
      <c r="C6" s="5" t="n">
        <v>1198</v>
      </c>
    </row>
    <row r="7">
      <c r="A7" s="4" t="inlineStr">
        <is>
          <t>Deferred leasing commissions, accumulated amortization</t>
        </is>
      </c>
      <c r="B7" s="5" t="n">
        <v>20826</v>
      </c>
      <c r="C7" s="5" t="n">
        <v>21099</v>
      </c>
    </row>
    <row r="8">
      <c r="A8" s="4" t="inlineStr">
        <is>
          <t>Term loan payable, unamortized financing costs</t>
        </is>
      </c>
      <c r="B8" s="5" t="n">
        <v>308</v>
      </c>
      <c r="C8" s="5" t="n">
        <v>714</v>
      </c>
    </row>
    <row r="9">
      <c r="A9" s="4" t="inlineStr">
        <is>
          <t>Series A &amp; Series B Senior notes, unamortized financing costs</t>
        </is>
      </c>
      <c r="B9" s="5" t="n">
        <v>535</v>
      </c>
      <c r="C9" s="5" t="n">
        <v>658</v>
      </c>
    </row>
    <row r="10">
      <c r="A10" s="4" t="inlineStr">
        <is>
          <t>Acquired unfavorable real estate leases, accumulated amortization</t>
        </is>
      </c>
      <c r="B10" s="6" t="n">
        <v>536</v>
      </c>
      <c r="C10" s="6" t="n">
        <v>2285</v>
      </c>
    </row>
    <row r="11">
      <c r="A11" s="4" t="inlineStr">
        <is>
          <t>Preferred stock, par value (in dollars per share)</t>
        </is>
      </c>
      <c r="B11" s="7" t="n">
        <v>0.0001</v>
      </c>
      <c r="C11" s="7" t="n">
        <v>0.0001</v>
      </c>
    </row>
    <row r="12">
      <c r="A12" s="4" t="inlineStr">
        <is>
          <t>Preferred stock, shares authorized (in shares)</t>
        </is>
      </c>
      <c r="B12" s="5" t="n">
        <v>20000000</v>
      </c>
      <c r="C12" s="5" t="n">
        <v>20000000</v>
      </c>
    </row>
    <row r="13">
      <c r="A13" s="4" t="inlineStr">
        <is>
          <t>Preferred stock, shares issued (in shares)</t>
        </is>
      </c>
      <c r="B13" s="5" t="n">
        <v>0</v>
      </c>
      <c r="C13" s="5" t="n">
        <v>0</v>
      </c>
    </row>
    <row r="14">
      <c r="A14" s="4" t="inlineStr">
        <is>
          <t>Preferred stock, shares outstanding (in shares)</t>
        </is>
      </c>
      <c r="B14" s="5" t="n">
        <v>0</v>
      </c>
      <c r="C14" s="5" t="n">
        <v>0</v>
      </c>
    </row>
    <row r="15">
      <c r="A15" s="4" t="inlineStr">
        <is>
          <t>Common stock, par value (in dollars per share)</t>
        </is>
      </c>
      <c r="B15" s="7" t="n">
        <v>0.0001</v>
      </c>
      <c r="C15" s="7" t="n">
        <v>0.0001</v>
      </c>
    </row>
    <row r="16">
      <c r="A16" s="4" t="inlineStr">
        <is>
          <t>Common stock, shares authorized (in shares)</t>
        </is>
      </c>
      <c r="B16" s="5" t="n">
        <v>180000000</v>
      </c>
      <c r="C16" s="5" t="n">
        <v>180000000</v>
      </c>
    </row>
    <row r="17">
      <c r="A17" s="4" t="inlineStr">
        <is>
          <t>Common stock, shares issued (in shares)</t>
        </is>
      </c>
      <c r="B17" s="5" t="n">
        <v>103235914</v>
      </c>
      <c r="C17" s="5" t="n">
        <v>103998520</v>
      </c>
    </row>
    <row r="18">
      <c r="A18" s="4" t="inlineStr">
        <is>
          <t>Common stock, shares outstanding (in shares)</t>
        </is>
      </c>
      <c r="B18" s="5" t="n">
        <v>103235914</v>
      </c>
      <c r="C18" s="5" t="n">
        <v>103998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vestments in Non-Consolidated Entities - Investment in Sponsored REITs (Details) - entity</t>
        </is>
      </c>
      <c r="B1" s="2" t="inlineStr">
        <is>
          <t>Sep. 30, 2022</t>
        </is>
      </c>
      <c r="C1" s="2" t="inlineStr">
        <is>
          <t>Dec. 31, 2021</t>
        </is>
      </c>
    </row>
    <row r="2">
      <c r="A2" s="3" t="inlineStr">
        <is>
          <t>Related Party Transactions and Investments in Non-Consolidated Entities</t>
        </is>
      </c>
      <c r="B2" s="4" t="inlineStr">
        <is>
          <t xml:space="preserve"> </t>
        </is>
      </c>
      <c r="C2" s="4" t="inlineStr">
        <is>
          <t xml:space="preserve"> </t>
        </is>
      </c>
    </row>
    <row r="3">
      <c r="A3" s="4" t="inlineStr">
        <is>
          <t>Number of REITs in which the entity holds non-controlling common stock interest</t>
        </is>
      </c>
      <c r="B3" s="5" t="n">
        <v>1</v>
      </c>
      <c r="C3" s="5"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s>
  <sheetData>
    <row r="1">
      <c r="A1" s="1" t="inlineStr">
        <is>
          <t>Related Party Transactions and Investments in Non-Consolidated Entities - Management fees and interest income from loans (Details) - USD ($)</t>
        </is>
      </c>
      <c r="B1" s="2" t="inlineStr">
        <is>
          <t>9 Months Ended</t>
        </is>
      </c>
      <c r="D1" s="2" t="inlineStr">
        <is>
          <t>21 Months Ended</t>
        </is>
      </c>
    </row>
    <row r="2">
      <c r="B2" s="2" t="inlineStr">
        <is>
          <t>Sep. 30, 2022</t>
        </is>
      </c>
      <c r="C2" s="2" t="inlineStr">
        <is>
          <t>Sep. 30, 2021</t>
        </is>
      </c>
      <c r="D2" s="2" t="inlineStr">
        <is>
          <t>Sep. 30, 2022</t>
        </is>
      </c>
    </row>
    <row r="3">
      <c r="A3" s="3" t="inlineStr">
        <is>
          <t>Sponsored REITs</t>
        </is>
      </c>
      <c r="B3" s="4" t="inlineStr">
        <is>
          <t xml:space="preserve"> </t>
        </is>
      </c>
      <c r="C3" s="4" t="inlineStr">
        <is>
          <t xml:space="preserve"> </t>
        </is>
      </c>
      <c r="D3" s="4" t="inlineStr">
        <is>
          <t xml:space="preserve"> </t>
        </is>
      </c>
    </row>
    <row r="4">
      <c r="A4" s="4" t="inlineStr">
        <is>
          <t>Asset management fees, low end of range (as a percent)</t>
        </is>
      </c>
      <c r="B4" s="9" t="n">
        <v>0.01</v>
      </c>
      <c r="C4" s="4" t="inlineStr">
        <is>
          <t xml:space="preserve"> </t>
        </is>
      </c>
      <c r="D4" s="4" t="inlineStr">
        <is>
          <t xml:space="preserve"> </t>
        </is>
      </c>
    </row>
    <row r="5">
      <c r="A5" s="4" t="inlineStr">
        <is>
          <t>Asset management fees, high end of range (as a percent)</t>
        </is>
      </c>
      <c r="B5" s="9" t="n">
        <v>0.05</v>
      </c>
      <c r="C5" s="4" t="inlineStr">
        <is>
          <t xml:space="preserve"> </t>
        </is>
      </c>
      <c r="D5" s="4" t="inlineStr">
        <is>
          <t xml:space="preserve"> </t>
        </is>
      </c>
    </row>
    <row r="6">
      <c r="A6" s="4" t="inlineStr">
        <is>
          <t>Notice period for cancellation of applicable contracts</t>
        </is>
      </c>
      <c r="B6" s="4" t="inlineStr">
        <is>
          <t>30 days</t>
        </is>
      </c>
      <c r="C6" s="4" t="inlineStr">
        <is>
          <t xml:space="preserve"> </t>
        </is>
      </c>
      <c r="D6" s="4" t="inlineStr">
        <is>
          <t xml:space="preserve"> </t>
        </is>
      </c>
    </row>
    <row r="7">
      <c r="A7" s="4" t="inlineStr">
        <is>
          <t>Type of revenue</t>
        </is>
      </c>
      <c r="B7" s="4" t="inlineStr">
        <is>
          <t xml:space="preserve"> </t>
        </is>
      </c>
      <c r="C7" s="4" t="inlineStr">
        <is>
          <t xml:space="preserve"> </t>
        </is>
      </c>
      <c r="D7" s="4" t="inlineStr">
        <is>
          <t>Asset management fees</t>
        </is>
      </c>
    </row>
    <row r="8">
      <c r="A8" s="4" t="inlineStr">
        <is>
          <t>Asset management fees</t>
        </is>
      </c>
      <c r="B8" s="4" t="inlineStr">
        <is>
          <t xml:space="preserve"> </t>
        </is>
      </c>
      <c r="C8" s="4" t="inlineStr">
        <is>
          <t xml:space="preserve"> </t>
        </is>
      </c>
      <c r="D8" s="4" t="inlineStr">
        <is>
          <t xml:space="preserve"> </t>
        </is>
      </c>
    </row>
    <row r="9">
      <c r="A9" s="3" t="inlineStr">
        <is>
          <t>Sponsored REITs</t>
        </is>
      </c>
      <c r="B9" s="4" t="inlineStr">
        <is>
          <t xml:space="preserve"> </t>
        </is>
      </c>
      <c r="C9" s="4" t="inlineStr">
        <is>
          <t xml:space="preserve"> </t>
        </is>
      </c>
      <c r="D9" s="4" t="inlineStr">
        <is>
          <t xml:space="preserve"> </t>
        </is>
      </c>
    </row>
    <row r="10">
      <c r="A10" s="4" t="inlineStr">
        <is>
          <t>Revenue</t>
        </is>
      </c>
      <c r="B10" s="6" t="n">
        <v>26000</v>
      </c>
      <c r="C10" s="6" t="n">
        <v>50000</v>
      </c>
      <c r="D1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and Investments in Non-Consolidated Entities - Sponsored REIT Loans outstanding (Details) - USD ($)</t>
        </is>
      </c>
      <c r="B1" s="2" t="inlineStr">
        <is>
          <t>9 Months Ended</t>
        </is>
      </c>
    </row>
    <row r="2">
      <c r="B2" s="2" t="inlineStr">
        <is>
          <t>Sep. 30, 2022</t>
        </is>
      </c>
      <c r="C2" s="2" t="inlineStr">
        <is>
          <t>Sep. 30, 2021</t>
        </is>
      </c>
      <c r="D2" s="2" t="inlineStr">
        <is>
          <t>Oct. 29, 2021</t>
        </is>
      </c>
      <c r="E2" s="2" t="inlineStr">
        <is>
          <t>Oct. 28, 2021</t>
        </is>
      </c>
    </row>
    <row r="3">
      <c r="A3" s="3" t="inlineStr">
        <is>
          <t>Sponsored REITs</t>
        </is>
      </c>
      <c r="B3" s="4" t="inlineStr">
        <is>
          <t xml:space="preserve"> </t>
        </is>
      </c>
      <c r="C3" s="4" t="inlineStr">
        <is>
          <t xml:space="preserve"> </t>
        </is>
      </c>
      <c r="D3" s="4" t="inlineStr">
        <is>
          <t xml:space="preserve"> </t>
        </is>
      </c>
      <c r="E3" s="4" t="inlineStr">
        <is>
          <t xml:space="preserve"> </t>
        </is>
      </c>
    </row>
    <row r="4">
      <c r="A4" s="4" t="inlineStr">
        <is>
          <t>Maximum amount of loan</t>
        </is>
      </c>
      <c r="B4" s="6" t="n">
        <v>24000000</v>
      </c>
      <c r="C4" s="4" t="inlineStr">
        <is>
          <t xml:space="preserve"> </t>
        </is>
      </c>
      <c r="D4" s="4" t="inlineStr">
        <is>
          <t xml:space="preserve"> </t>
        </is>
      </c>
      <c r="E4" s="4" t="inlineStr">
        <is>
          <t xml:space="preserve"> </t>
        </is>
      </c>
    </row>
    <row r="5">
      <c r="A5" s="4" t="inlineStr">
        <is>
          <t>Amount Drawn</t>
        </is>
      </c>
      <c r="B5" s="5" t="n">
        <v>24000000</v>
      </c>
      <c r="C5" s="4" t="inlineStr">
        <is>
          <t xml:space="preserve"> </t>
        </is>
      </c>
      <c r="D5" s="6" t="n">
        <v>24000000</v>
      </c>
      <c r="E5" s="6" t="n">
        <v>21000000</v>
      </c>
    </row>
    <row r="6">
      <c r="A6" s="4" t="inlineStr">
        <is>
          <t>Related party mortgage loan receivable</t>
        </is>
      </c>
      <c r="B6" s="5" t="n">
        <v>24000000</v>
      </c>
      <c r="C6" s="4" t="inlineStr">
        <is>
          <t xml:space="preserve"> </t>
        </is>
      </c>
      <c r="D6" s="5" t="n">
        <v>24000000</v>
      </c>
      <c r="E6" s="6" t="n">
        <v>21000000</v>
      </c>
    </row>
    <row r="7">
      <c r="A7" s="4" t="inlineStr">
        <is>
          <t>Sponsored REITs</t>
        </is>
      </c>
      <c r="B7" s="4" t="inlineStr">
        <is>
          <t xml:space="preserve"> </t>
        </is>
      </c>
      <c r="C7" s="4" t="inlineStr">
        <is>
          <t xml:space="preserve"> </t>
        </is>
      </c>
      <c r="D7" s="4" t="inlineStr">
        <is>
          <t xml:space="preserve"> </t>
        </is>
      </c>
      <c r="E7" s="4" t="inlineStr">
        <is>
          <t xml:space="preserve"> </t>
        </is>
      </c>
    </row>
    <row r="8">
      <c r="A8" s="3" t="inlineStr">
        <is>
          <t>Sponsored REITs</t>
        </is>
      </c>
      <c r="B8" s="4" t="inlineStr">
        <is>
          <t xml:space="preserve"> </t>
        </is>
      </c>
      <c r="C8" s="4" t="inlineStr">
        <is>
          <t xml:space="preserve"> </t>
        </is>
      </c>
      <c r="D8" s="4" t="inlineStr">
        <is>
          <t xml:space="preserve"> </t>
        </is>
      </c>
      <c r="E8" s="4" t="inlineStr">
        <is>
          <t xml:space="preserve"> </t>
        </is>
      </c>
    </row>
    <row r="9">
      <c r="A9" s="4" t="inlineStr">
        <is>
          <t>Interest income and fees from the Sponsored REIT Loans</t>
        </is>
      </c>
      <c r="B9" s="5" t="n">
        <v>1367000</v>
      </c>
      <c r="C9" s="6" t="n">
        <v>1196000</v>
      </c>
      <c r="D9" s="4" t="inlineStr">
        <is>
          <t xml:space="preserve"> </t>
        </is>
      </c>
      <c r="E9" s="4" t="inlineStr">
        <is>
          <t xml:space="preserve"> </t>
        </is>
      </c>
    </row>
    <row r="10">
      <c r="A10" s="4" t="inlineStr">
        <is>
          <t>FSP Monument Circle LLC</t>
        </is>
      </c>
      <c r="B10" s="4" t="inlineStr">
        <is>
          <t xml:space="preserve"> </t>
        </is>
      </c>
      <c r="C10" s="4" t="inlineStr">
        <is>
          <t xml:space="preserve"> </t>
        </is>
      </c>
      <c r="D10" s="4" t="inlineStr">
        <is>
          <t xml:space="preserve"> </t>
        </is>
      </c>
      <c r="E10" s="4" t="inlineStr">
        <is>
          <t xml:space="preserve"> </t>
        </is>
      </c>
    </row>
    <row r="11">
      <c r="A11" s="3" t="inlineStr">
        <is>
          <t>Sponsored REITs</t>
        </is>
      </c>
      <c r="B11" s="4" t="inlineStr">
        <is>
          <t xml:space="preserve"> </t>
        </is>
      </c>
      <c r="C11" s="4" t="inlineStr">
        <is>
          <t xml:space="preserve"> </t>
        </is>
      </c>
      <c r="D11" s="4" t="inlineStr">
        <is>
          <t xml:space="preserve"> </t>
        </is>
      </c>
      <c r="E11" s="4" t="inlineStr">
        <is>
          <t xml:space="preserve"> </t>
        </is>
      </c>
    </row>
    <row r="12">
      <c r="A12" s="4" t="inlineStr">
        <is>
          <t>Additional loan amount</t>
        </is>
      </c>
      <c r="B12" s="4" t="inlineStr">
        <is>
          <t xml:space="preserve"> </t>
        </is>
      </c>
      <c r="C12" s="4" t="inlineStr">
        <is>
          <t xml:space="preserve"> </t>
        </is>
      </c>
      <c r="D12" s="6" t="n">
        <v>3000000</v>
      </c>
      <c r="E12" s="4" t="inlineStr">
        <is>
          <t xml:space="preserve"> </t>
        </is>
      </c>
    </row>
    <row r="13">
      <c r="A13" s="4" t="inlineStr">
        <is>
          <t>Mortgage loan | FSP Monument Circle LLC</t>
        </is>
      </c>
      <c r="B13" s="4" t="inlineStr">
        <is>
          <t xml:space="preserve"> </t>
        </is>
      </c>
      <c r="C13" s="4" t="inlineStr">
        <is>
          <t xml:space="preserve"> </t>
        </is>
      </c>
      <c r="D13" s="4" t="inlineStr">
        <is>
          <t xml:space="preserve"> </t>
        </is>
      </c>
      <c r="E13" s="4" t="inlineStr">
        <is>
          <t xml:space="preserve"> </t>
        </is>
      </c>
    </row>
    <row r="14">
      <c r="A14" s="3" t="inlineStr">
        <is>
          <t>Sponsored REITs</t>
        </is>
      </c>
      <c r="B14" s="4" t="inlineStr">
        <is>
          <t xml:space="preserve"> </t>
        </is>
      </c>
      <c r="C14" s="4" t="inlineStr">
        <is>
          <t xml:space="preserve"> </t>
        </is>
      </c>
      <c r="D14" s="4" t="inlineStr">
        <is>
          <t xml:space="preserve"> </t>
        </is>
      </c>
      <c r="E14" s="4" t="inlineStr">
        <is>
          <t xml:space="preserve"> </t>
        </is>
      </c>
    </row>
    <row r="15">
      <c r="A15" s="4" t="inlineStr">
        <is>
          <t>Maximum amount of loan</t>
        </is>
      </c>
      <c r="B15" s="5" t="n">
        <v>24000000</v>
      </c>
      <c r="C15" s="4" t="inlineStr">
        <is>
          <t xml:space="preserve"> </t>
        </is>
      </c>
      <c r="D15" s="4" t="inlineStr">
        <is>
          <t xml:space="preserve"> </t>
        </is>
      </c>
      <c r="E15" s="4" t="inlineStr">
        <is>
          <t xml:space="preserve"> </t>
        </is>
      </c>
    </row>
    <row r="16">
      <c r="A16" s="4" t="inlineStr">
        <is>
          <t>Amount Drawn</t>
        </is>
      </c>
      <c r="B16" s="6" t="n">
        <v>24000000</v>
      </c>
      <c r="C16" s="4" t="inlineStr">
        <is>
          <t xml:space="preserve"> </t>
        </is>
      </c>
      <c r="D16" s="4" t="inlineStr">
        <is>
          <t xml:space="preserve"> </t>
        </is>
      </c>
      <c r="E16" s="4" t="inlineStr">
        <is>
          <t xml:space="preserve"> </t>
        </is>
      </c>
    </row>
    <row r="17">
      <c r="A17" s="4" t="inlineStr">
        <is>
          <t>Interest rate (as a percent)</t>
        </is>
      </c>
      <c r="B17" s="11" t="n">
        <v>0.0751</v>
      </c>
      <c r="C17" s="4" t="inlineStr">
        <is>
          <t xml:space="preserve"> </t>
        </is>
      </c>
      <c r="D17" s="4" t="inlineStr">
        <is>
          <t xml:space="preserve"> </t>
        </is>
      </c>
      <c r="E17" s="4" t="inlineStr">
        <is>
          <t xml:space="preserve"> </t>
        </is>
      </c>
    </row>
    <row r="18">
      <c r="A18" s="4" t="inlineStr">
        <is>
          <t>Origination fee</t>
        </is>
      </c>
      <c r="B18" s="6" t="n">
        <v>164000</v>
      </c>
      <c r="C18" s="4" t="inlineStr">
        <is>
          <t xml:space="preserve"> </t>
        </is>
      </c>
      <c r="D18" s="4" t="inlineStr">
        <is>
          <t xml:space="preserve"> </t>
        </is>
      </c>
      <c r="E18" s="4" t="inlineStr">
        <is>
          <t xml:space="preserve"> </t>
        </is>
      </c>
    </row>
    <row r="19">
      <c r="A19" s="4" t="inlineStr">
        <is>
          <t>Exit fee</t>
        </is>
      </c>
      <c r="B19" s="5" t="n">
        <v>38000</v>
      </c>
      <c r="C19" s="4" t="inlineStr">
        <is>
          <t xml:space="preserve"> </t>
        </is>
      </c>
      <c r="D19" s="4" t="inlineStr">
        <is>
          <t xml:space="preserve"> </t>
        </is>
      </c>
      <c r="E19" s="4" t="inlineStr">
        <is>
          <t xml:space="preserve"> </t>
        </is>
      </c>
    </row>
    <row r="20">
      <c r="A20" s="4" t="inlineStr">
        <is>
          <t>Related party mortgage loan receivable</t>
        </is>
      </c>
      <c r="B20" s="6" t="n">
        <v>24000000</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and Investments in Non-Consolidated Entities - Allowance for credit losses (Details) $ in Thousands</t>
        </is>
      </c>
      <c r="B1" s="2" t="inlineStr">
        <is>
          <t>9 Months Ended</t>
        </is>
      </c>
    </row>
    <row r="2">
      <c r="B2" s="2" t="inlineStr">
        <is>
          <t>Sep. 30, 2022 USD ($)</t>
        </is>
      </c>
    </row>
    <row r="3">
      <c r="A3" s="3" t="inlineStr">
        <is>
          <t>Accounts Receivable, Allowance for Credit Loss [Roll Forward]</t>
        </is>
      </c>
      <c r="B3" s="4" t="inlineStr">
        <is>
          <t xml:space="preserve"> </t>
        </is>
      </c>
    </row>
    <row r="4">
      <c r="A4" s="4" t="inlineStr">
        <is>
          <t>Beginning allowance for credit losses</t>
        </is>
      </c>
      <c r="B4" s="6" t="n">
        <v>0</v>
      </c>
    </row>
    <row r="5">
      <c r="A5" s="4" t="inlineStr">
        <is>
          <t>Additional increases or decreases to the allowance for credit losses</t>
        </is>
      </c>
      <c r="B5" s="5" t="n">
        <v>1857</v>
      </c>
    </row>
    <row r="6">
      <c r="A6" s="4" t="inlineStr">
        <is>
          <t>Ending allowance for credit losses</t>
        </is>
      </c>
      <c r="B6" s="6" t="n">
        <v>185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Related Party Transactions and Investments in Non-Consolidated Entities - Level 3 Significant unobservable inputs (Details) $ in Thousands</t>
        </is>
      </c>
      <c r="B1" s="2" t="inlineStr">
        <is>
          <t>Sep.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Related party mortgage loan receivable</t>
        </is>
      </c>
      <c r="B3" s="6" t="n">
        <v>22143</v>
      </c>
      <c r="C3" s="6" t="n">
        <v>24000</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Related party mortgage loan receivable</t>
        </is>
      </c>
      <c r="B6" s="6" t="n">
        <v>22143</v>
      </c>
      <c r="C6" s="4" t="inlineStr">
        <is>
          <t xml:space="preserve"> </t>
        </is>
      </c>
    </row>
    <row r="7">
      <c r="A7" s="4" t="inlineStr">
        <is>
          <t>Level 3 | Maximum | Exit Cap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2" t="n">
        <v>7.5</v>
      </c>
      <c r="C9" s="4" t="inlineStr">
        <is>
          <t xml:space="preserve"> </t>
        </is>
      </c>
    </row>
    <row r="10">
      <c r="A10" s="4" t="inlineStr">
        <is>
          <t>Level 3 | Maximum |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2" t="n">
        <v>8.75</v>
      </c>
      <c r="C12" s="4" t="inlineStr">
        <is>
          <t xml:space="preserve"> </t>
        </is>
      </c>
    </row>
    <row r="13">
      <c r="A13" s="4" t="inlineStr">
        <is>
          <t>Level 3 | Minimum | Exit Cap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2" t="n">
        <v>7.5</v>
      </c>
      <c r="C15" s="4" t="inlineStr">
        <is>
          <t xml:space="preserve"> </t>
        </is>
      </c>
    </row>
    <row r="16">
      <c r="A16" s="4" t="inlineStr">
        <is>
          <t>Level 3 | Minimum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2" t="n">
        <v>8.75</v>
      </c>
      <c r="C18" s="4" t="inlineStr">
        <is>
          <t xml:space="preserve"> </t>
        </is>
      </c>
    </row>
    <row r="19">
      <c r="A19" s="4" t="inlineStr">
        <is>
          <t>Level 3 | Weighted Average | Exit Cap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2" t="n">
        <v>7.5</v>
      </c>
      <c r="C21" s="4" t="inlineStr">
        <is>
          <t xml:space="preserve"> </t>
        </is>
      </c>
    </row>
    <row r="22">
      <c r="A22" s="4" t="inlineStr">
        <is>
          <t>Level 3 | Weighted Average | Discount Rat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2" t="n">
        <v>8.75</v>
      </c>
      <c r="C24" s="4" t="inlineStr">
        <is>
          <t xml:space="preserve"> </t>
        </is>
      </c>
    </row>
    <row r="25">
      <c r="A25" s="4" t="inlineStr">
        <is>
          <t>Level 3 | Sponsored REIT Loan</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bt Securities, Available-for-Sale, Valuation Technique [Extensible Enumeration]</t>
        </is>
      </c>
      <c r="B27" s="4" t="inlineStr">
        <is>
          <t>us-gaap:ValuationTechniqueDiscountedCashFlowMember</t>
        </is>
      </c>
      <c r="C2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s>
  <sheetData>
    <row r="1">
      <c r="A1" s="1" t="inlineStr">
        <is>
          <t>Bank Note Payable, Term Loans Payable and Senior Notes (Details) - USD ($)</t>
        </is>
      </c>
      <c r="G1" s="2" t="inlineStr">
        <is>
          <t>3 Months Ended</t>
        </is>
      </c>
      <c r="I1" s="2" t="inlineStr">
        <is>
          <t>9 Months Ended</t>
        </is>
      </c>
    </row>
    <row r="2">
      <c r="B2" s="2" t="inlineStr">
        <is>
          <t>Sep. 06, 2022</t>
        </is>
      </c>
      <c r="C2" s="2" t="inlineStr">
        <is>
          <t>Oct. 25, 2021</t>
        </is>
      </c>
      <c r="D2" s="2" t="inlineStr">
        <is>
          <t>Sep. 29, 2021</t>
        </is>
      </c>
      <c r="E2" s="2" t="inlineStr">
        <is>
          <t>Jun. 04, 2021</t>
        </is>
      </c>
      <c r="F2" s="2" t="inlineStr">
        <is>
          <t>Dec. 24, 2020</t>
        </is>
      </c>
      <c r="G2" s="2" t="inlineStr">
        <is>
          <t>Sep. 30, 2022</t>
        </is>
      </c>
      <c r="H2" s="2" t="inlineStr">
        <is>
          <t>Sep. 30, 2021</t>
        </is>
      </c>
      <c r="I2" s="2" t="inlineStr">
        <is>
          <t>Sep. 30, 2022</t>
        </is>
      </c>
      <c r="J2" s="2" t="inlineStr">
        <is>
          <t>Sep. 30, 2021</t>
        </is>
      </c>
      <c r="K2" s="2" t="inlineStr">
        <is>
          <t>Feb. 10, 2022</t>
        </is>
      </c>
      <c r="L2" s="2" t="inlineStr">
        <is>
          <t>Jan. 10, 2022</t>
        </is>
      </c>
      <c r="M2" s="2" t="inlineStr">
        <is>
          <t>Dec. 31, 2021</t>
        </is>
      </c>
      <c r="N2" s="2" t="inlineStr">
        <is>
          <t>Dec. 23, 2020</t>
        </is>
      </c>
      <c r="O2" s="2" t="inlineStr">
        <is>
          <t>Aug. 02, 2018</t>
        </is>
      </c>
      <c r="P2" s="2" t="inlineStr">
        <is>
          <t>Oct. 18,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ayments of un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0000000</v>
      </c>
      <c r="J4" s="6" t="n">
        <v>245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6" t="n">
        <v>-78000</v>
      </c>
      <c r="H5" s="6" t="n">
        <v>-236000</v>
      </c>
      <c r="I5" s="5" t="n">
        <v>-78000</v>
      </c>
      <c r="J5" s="6" t="n">
        <v>-403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Unsecured term loan</t>
        </is>
      </c>
      <c r="B6" s="4" t="inlineStr">
        <is>
          <t xml:space="preserve"> </t>
        </is>
      </c>
      <c r="C6" s="4" t="inlineStr">
        <is>
          <t xml:space="preserve"> </t>
        </is>
      </c>
      <c r="D6" s="4" t="inlineStr">
        <is>
          <t xml:space="preserve"> </t>
        </is>
      </c>
      <c r="E6" s="4" t="inlineStr">
        <is>
          <t xml:space="preserve"> </t>
        </is>
      </c>
      <c r="F6" s="4" t="inlineStr">
        <is>
          <t xml:space="preserve"> </t>
        </is>
      </c>
      <c r="G6" s="5" t="n">
        <v>164692000</v>
      </c>
      <c r="H6" s="4" t="inlineStr">
        <is>
          <t xml:space="preserve"> </t>
        </is>
      </c>
      <c r="I6" s="5" t="n">
        <v>164692000</v>
      </c>
      <c r="J6" s="4" t="inlineStr">
        <is>
          <t xml:space="preserve"> </t>
        </is>
      </c>
      <c r="K6" s="4" t="inlineStr">
        <is>
          <t xml:space="preserve"> </t>
        </is>
      </c>
      <c r="L6" s="4" t="inlineStr">
        <is>
          <t xml:space="preserve"> </t>
        </is>
      </c>
      <c r="M6" s="6" t="n">
        <v>274286000</v>
      </c>
      <c r="N6" s="4" t="inlineStr">
        <is>
          <t xml:space="preserve"> </t>
        </is>
      </c>
      <c r="O6" s="4" t="inlineStr">
        <is>
          <t xml:space="preserve"> </t>
        </is>
      </c>
      <c r="P6" s="4" t="inlineStr">
        <is>
          <t xml:space="preserve"> </t>
        </is>
      </c>
    </row>
    <row r="7">
      <c r="A7" s="4" t="inlineStr">
        <is>
          <t>Borrowings outstanding</t>
        </is>
      </c>
      <c r="B7" s="4" t="inlineStr">
        <is>
          <t xml:space="preserve"> </t>
        </is>
      </c>
      <c r="C7" s="4" t="inlineStr">
        <is>
          <t xml:space="preserve"> </t>
        </is>
      </c>
      <c r="D7" s="4" t="inlineStr">
        <is>
          <t xml:space="preserve"> </t>
        </is>
      </c>
      <c r="E7" s="4" t="inlineStr">
        <is>
          <t xml:space="preserve"> </t>
        </is>
      </c>
      <c r="F7" s="4" t="inlineStr">
        <is>
          <t xml:space="preserve"> </t>
        </is>
      </c>
      <c r="G7" s="5" t="n">
        <v>65000000</v>
      </c>
      <c r="H7" s="4" t="inlineStr">
        <is>
          <t xml:space="preserve"> </t>
        </is>
      </c>
      <c r="I7" s="5" t="n">
        <v>65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incipal amount of loan</t>
        </is>
      </c>
      <c r="B10" s="4" t="inlineStr">
        <is>
          <t xml:space="preserve"> </t>
        </is>
      </c>
      <c r="C10" s="4" t="inlineStr">
        <is>
          <t xml:space="preserve"> </t>
        </is>
      </c>
      <c r="D10" s="4" t="inlineStr">
        <is>
          <t xml:space="preserve"> </t>
        </is>
      </c>
      <c r="E10" s="4" t="inlineStr">
        <is>
          <t xml:space="preserve"> </t>
        </is>
      </c>
      <c r="F10" s="4" t="inlineStr">
        <is>
          <t xml:space="preserve"> </t>
        </is>
      </c>
      <c r="G10" s="5" t="n">
        <v>200000000</v>
      </c>
      <c r="H10" s="4" t="inlineStr">
        <is>
          <t xml:space="preserve"> </t>
        </is>
      </c>
      <c r="I10" s="6" t="n">
        <v>200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ixed charge coverage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1.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eries A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incipal amount of loan</t>
        </is>
      </c>
      <c r="B14" s="4" t="inlineStr">
        <is>
          <t xml:space="preserve"> </t>
        </is>
      </c>
      <c r="C14" s="4" t="inlineStr">
        <is>
          <t xml:space="preserve"> </t>
        </is>
      </c>
      <c r="D14" s="4" t="inlineStr">
        <is>
          <t xml:space="preserve"> </t>
        </is>
      </c>
      <c r="E14" s="4" t="inlineStr">
        <is>
          <t xml:space="preserve"> </t>
        </is>
      </c>
      <c r="F14" s="4" t="inlineStr">
        <is>
          <t xml:space="preserve"> </t>
        </is>
      </c>
      <c r="G14" s="6" t="n">
        <v>116000000</v>
      </c>
      <c r="H14" s="4" t="inlineStr">
        <is>
          <t xml:space="preserve"> </t>
        </is>
      </c>
      <c r="I14" s="6" t="n">
        <v>116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11" t="n">
        <v>0.0449</v>
      </c>
      <c r="H15" s="4" t="inlineStr">
        <is>
          <t xml:space="preserve"> </t>
        </is>
      </c>
      <c r="I15" s="11" t="n">
        <v>0.0449</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eries B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incipal amount of loan</t>
        </is>
      </c>
      <c r="B18" s="4" t="inlineStr">
        <is>
          <t xml:space="preserve"> </t>
        </is>
      </c>
      <c r="C18" s="4" t="inlineStr">
        <is>
          <t xml:space="preserve"> </t>
        </is>
      </c>
      <c r="D18" s="4" t="inlineStr">
        <is>
          <t xml:space="preserve"> </t>
        </is>
      </c>
      <c r="E18" s="4" t="inlineStr">
        <is>
          <t xml:space="preserve"> </t>
        </is>
      </c>
      <c r="F18" s="4" t="inlineStr">
        <is>
          <t xml:space="preserve"> </t>
        </is>
      </c>
      <c r="G18" s="6" t="n">
        <v>84000000</v>
      </c>
      <c r="H18" s="4" t="inlineStr">
        <is>
          <t xml:space="preserve"> </t>
        </is>
      </c>
      <c r="I18" s="6" t="n">
        <v>84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11" t="n">
        <v>0.0476</v>
      </c>
      <c r="H19" s="4" t="inlineStr">
        <is>
          <t xml:space="preserve"> </t>
        </is>
      </c>
      <c r="I19" s="11" t="n">
        <v>0.0476</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aximum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Unsecured leverage rat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6</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Unsecured leverage ratio for significant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6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terest rate during period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51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eighted average variable 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0184</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37500000</v>
      </c>
      <c r="L28" s="6" t="n">
        <v>217500000</v>
      </c>
      <c r="M28" s="4" t="inlineStr">
        <is>
          <t xml:space="preserve"> </t>
        </is>
      </c>
      <c r="N28" s="4" t="inlineStr">
        <is>
          <t xml:space="preserve"> </t>
        </is>
      </c>
      <c r="O28" s="4" t="inlineStr">
        <is>
          <t xml:space="preserve"> </t>
        </is>
      </c>
      <c r="P28" s="4" t="inlineStr">
        <is>
          <t xml:space="preserve"> </t>
        </is>
      </c>
    </row>
    <row r="29">
      <c r="A29" s="4" t="inlineStr">
        <is>
          <t>Increase to maximum borrowing capacity by exercising an accordion fea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00000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orrowings outstanding</t>
        </is>
      </c>
      <c r="B30" s="4" t="inlineStr">
        <is>
          <t xml:space="preserve"> </t>
        </is>
      </c>
      <c r="C30" s="4" t="inlineStr">
        <is>
          <t xml:space="preserve"> </t>
        </is>
      </c>
      <c r="D30" s="4" t="inlineStr">
        <is>
          <t xml:space="preserve"> </t>
        </is>
      </c>
      <c r="E30" s="4" t="inlineStr">
        <is>
          <t xml:space="preserve"> </t>
        </is>
      </c>
      <c r="F30" s="4" t="inlineStr">
        <is>
          <t xml:space="preserve"> </t>
        </is>
      </c>
      <c r="G30" s="6" t="n">
        <v>65000000</v>
      </c>
      <c r="H30" s="4" t="inlineStr">
        <is>
          <t xml:space="preserve"> </t>
        </is>
      </c>
      <c r="I30" s="6" t="n">
        <v>65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ximum allowable borrowing capacity upon exercising an accordion feature</t>
        </is>
      </c>
      <c r="B31" s="4" t="inlineStr">
        <is>
          <t xml:space="preserve"> </t>
        </is>
      </c>
      <c r="C31" s="4" t="inlineStr">
        <is>
          <t xml:space="preserve"> </t>
        </is>
      </c>
      <c r="D31" s="4" t="inlineStr">
        <is>
          <t xml:space="preserve"> </t>
        </is>
      </c>
      <c r="E31" s="4" t="inlineStr">
        <is>
          <t xml:space="preserve"> </t>
        </is>
      </c>
      <c r="F31" s="4" t="inlineStr">
        <is>
          <t xml:space="preserve"> </t>
        </is>
      </c>
      <c r="G31" s="6" t="n">
        <v>750000000</v>
      </c>
      <c r="H31" s="4" t="inlineStr">
        <is>
          <t xml:space="preserve"> </t>
        </is>
      </c>
      <c r="I31" s="6" t="n">
        <v>750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Facility fee at period end (as a percent)</t>
        </is>
      </c>
      <c r="B32" s="4" t="inlineStr">
        <is>
          <t xml:space="preserve"> </t>
        </is>
      </c>
      <c r="C32" s="4" t="inlineStr">
        <is>
          <t xml:space="preserve"> </t>
        </is>
      </c>
      <c r="D32" s="4" t="inlineStr">
        <is>
          <t xml:space="preserve"> </t>
        </is>
      </c>
      <c r="E32" s="4" t="inlineStr">
        <is>
          <t xml:space="preserve"> </t>
        </is>
      </c>
      <c r="F32" s="4" t="inlineStr">
        <is>
          <t xml:space="preserve"> </t>
        </is>
      </c>
      <c r="G32" s="11" t="n">
        <v>0.0035</v>
      </c>
      <c r="H32" s="4" t="inlineStr">
        <is>
          <t xml:space="preserve"> </t>
        </is>
      </c>
      <c r="I32" s="11" t="n">
        <v>0.003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ercentage of funds from operations which dividend distributions cannot exceed per the BofA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9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volving Credit Facility [Member]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asis spread on variable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3" t="n">
        <v>0.0011448</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nsecured leverage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019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volving Credit Facility [Member] | One Month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asis spread on variable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3" t="n">
        <v>0.0011448</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erm of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1 month</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volving Credit Facility [Member] | Three month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asis spread on variable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3" t="n">
        <v>0.002616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erm of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3 months</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volving Credit Facility [Member] | Six month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asis spread on variable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3" t="n">
        <v>0.0042826</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erm of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6 months</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volving Credit Facility [Member] | Bank's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Unsecured leverage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1" t="n">
        <v>0.009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Unsecured Deb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incipal amount of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400000000</v>
      </c>
    </row>
    <row r="56">
      <c r="A56" s="4" t="inlineStr">
        <is>
          <t>Repayments of unsecured debt</t>
        </is>
      </c>
      <c r="B56" s="6" t="n">
        <v>110000000</v>
      </c>
      <c r="C56" s="6" t="n">
        <v>200000000</v>
      </c>
      <c r="D56" s="6" t="n">
        <v>9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oss on extinguishment of debt</t>
        </is>
      </c>
      <c r="B57" s="5" t="n">
        <v>100000</v>
      </c>
      <c r="C57" s="6" t="n">
        <v>7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Unsecured term loan</t>
        </is>
      </c>
      <c r="B58" s="6"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Weighted average interest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11" t="n">
        <v>0.0265</v>
      </c>
      <c r="H59" s="4" t="inlineStr">
        <is>
          <t xml:space="preserve"> </t>
        </is>
      </c>
      <c r="I59" s="11" t="n">
        <v>0.026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Unsecured Debt [Member] | LIB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Basis spread on variable rate at period end (as a percent)</t>
        </is>
      </c>
      <c r="B62" s="4" t="inlineStr">
        <is>
          <t xml:space="preserve"> </t>
        </is>
      </c>
      <c r="C62" s="4" t="inlineStr">
        <is>
          <t xml:space="preserve"> </t>
        </is>
      </c>
      <c r="D62" s="4" t="inlineStr">
        <is>
          <t xml:space="preserve"> </t>
        </is>
      </c>
      <c r="E62" s="4" t="inlineStr">
        <is>
          <t xml:space="preserve"> </t>
        </is>
      </c>
      <c r="F62" s="4" t="inlineStr">
        <is>
          <t xml:space="preserve"> </t>
        </is>
      </c>
      <c r="G62" s="11" t="n">
        <v>0.0175</v>
      </c>
      <c r="H62" s="4" t="inlineStr">
        <is>
          <t xml:space="preserve"> </t>
        </is>
      </c>
      <c r="I62" s="11" t="n">
        <v>0.017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Fixed rate (as a percent)</t>
        </is>
      </c>
      <c r="B63" s="4" t="inlineStr">
        <is>
          <t xml:space="preserve"> </t>
        </is>
      </c>
      <c r="C63" s="4" t="inlineStr">
        <is>
          <t xml:space="preserve"> </t>
        </is>
      </c>
      <c r="D63" s="4" t="inlineStr">
        <is>
          <t xml:space="preserve"> </t>
        </is>
      </c>
      <c r="E63" s="4" t="inlineStr">
        <is>
          <t xml:space="preserve"> </t>
        </is>
      </c>
      <c r="F63" s="4" t="inlineStr">
        <is>
          <t xml:space="preserve"> </t>
        </is>
      </c>
      <c r="G63" s="11" t="n">
        <v>0.0112</v>
      </c>
      <c r="H63" s="4" t="inlineStr">
        <is>
          <t xml:space="preserve"> </t>
        </is>
      </c>
      <c r="I63" s="11" t="n">
        <v>0.0112</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Unsecured Debt [Member] | Bank's bas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Basis spread on variable rate at period end (as a percent)</t>
        </is>
      </c>
      <c r="B66" s="4" t="inlineStr">
        <is>
          <t xml:space="preserve"> </t>
        </is>
      </c>
      <c r="C66" s="4" t="inlineStr">
        <is>
          <t xml:space="preserve"> </t>
        </is>
      </c>
      <c r="D66" s="4" t="inlineStr">
        <is>
          <t xml:space="preserve"> </t>
        </is>
      </c>
      <c r="E66" s="4" t="inlineStr">
        <is>
          <t xml:space="preserve"> </t>
        </is>
      </c>
      <c r="F66" s="4" t="inlineStr">
        <is>
          <t xml:space="preserve"> </t>
        </is>
      </c>
      <c r="G66" s="11" t="n">
        <v>0.0075</v>
      </c>
      <c r="H66" s="4" t="inlineStr">
        <is>
          <t xml:space="preserve"> </t>
        </is>
      </c>
      <c r="I66" s="11" t="n">
        <v>0.007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JPM Term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incipal amount of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150000000</v>
      </c>
      <c r="P69" s="4" t="inlineStr">
        <is>
          <t xml:space="preserve"> </t>
        </is>
      </c>
    </row>
    <row r="70">
      <c r="A70" s="4" t="inlineStr">
        <is>
          <t>Repayments of unsecured debt</t>
        </is>
      </c>
      <c r="B70" s="4" t="inlineStr">
        <is>
          <t xml:space="preserve"> </t>
        </is>
      </c>
      <c r="C70" s="4" t="inlineStr">
        <is>
          <t xml:space="preserve"> </t>
        </is>
      </c>
      <c r="D70" s="4" t="inlineStr">
        <is>
          <t xml:space="preserve"> </t>
        </is>
      </c>
      <c r="E70" s="6" t="n">
        <v>100000000</v>
      </c>
      <c r="F70" s="6" t="n">
        <v>50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Loss on extinguishment of debt</t>
        </is>
      </c>
      <c r="B71" s="4" t="inlineStr">
        <is>
          <t xml:space="preserve"> </t>
        </is>
      </c>
      <c r="C71" s="4" t="inlineStr">
        <is>
          <t xml:space="preserve"> </t>
        </is>
      </c>
      <c r="D71" s="4" t="inlineStr">
        <is>
          <t xml:space="preserve"> </t>
        </is>
      </c>
      <c r="E71" s="5" t="n">
        <v>1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Unsecured term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00000000</v>
      </c>
      <c r="O72" s="4" t="inlineStr">
        <is>
          <t xml:space="preserve"> </t>
        </is>
      </c>
      <c r="P72" s="4" t="inlineStr">
        <is>
          <t xml:space="preserve"> </t>
        </is>
      </c>
    </row>
    <row r="73">
      <c r="A73" s="4" t="inlineStr">
        <is>
          <t>Portion of future LIBOR-based rate risk</t>
        </is>
      </c>
      <c r="B73" s="4" t="inlineStr">
        <is>
          <t xml:space="preserve"> </t>
        </is>
      </c>
      <c r="C73" s="4" t="inlineStr">
        <is>
          <t xml:space="preserve"> </t>
        </is>
      </c>
      <c r="D73" s="4" t="inlineStr">
        <is>
          <t xml:space="preserve"> </t>
        </is>
      </c>
      <c r="E73" s="4" t="inlineStr">
        <is>
          <t xml:space="preserve"> </t>
        </is>
      </c>
      <c r="F73" s="4" t="inlineStr">
        <is>
          <t xml:space="preserve"> </t>
        </is>
      </c>
      <c r="G73" s="6" t="n">
        <v>100000000</v>
      </c>
      <c r="H73" s="4" t="inlineStr">
        <is>
          <t xml:space="preserve"> </t>
        </is>
      </c>
      <c r="I73" s="6" t="n">
        <v>1000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JPM Term Loan | Hedged por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ayment to terminate interest rate swap</t>
        </is>
      </c>
      <c r="B76" s="4" t="inlineStr">
        <is>
          <t xml:space="preserve"> </t>
        </is>
      </c>
      <c r="C76" s="4" t="inlineStr">
        <is>
          <t xml:space="preserve"> </t>
        </is>
      </c>
      <c r="D76" s="4" t="inlineStr">
        <is>
          <t xml:space="preserve"> </t>
        </is>
      </c>
      <c r="E76" s="5" t="n">
        <v>12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ortion of future LIBOR-based rate risk</t>
        </is>
      </c>
      <c r="B77" s="4" t="inlineStr">
        <is>
          <t xml:space="preserve"> </t>
        </is>
      </c>
      <c r="C77" s="4" t="inlineStr">
        <is>
          <t xml:space="preserve"> </t>
        </is>
      </c>
      <c r="D77" s="4" t="inlineStr">
        <is>
          <t xml:space="preserve"> </t>
        </is>
      </c>
      <c r="E77" s="4" t="inlineStr">
        <is>
          <t xml:space="preserve"> </t>
        </is>
      </c>
      <c r="F77" s="4" t="inlineStr">
        <is>
          <t xml:space="preserve"> </t>
        </is>
      </c>
      <c r="G77" s="6" t="n">
        <v>100000000</v>
      </c>
      <c r="H77" s="4" t="inlineStr">
        <is>
          <t xml:space="preserve"> </t>
        </is>
      </c>
      <c r="I77" s="6" t="n">
        <v>1000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JPM Term Loan | LIBOR | Hedged por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Fixed rate (as a percent)</t>
        </is>
      </c>
      <c r="B80" s="4" t="inlineStr">
        <is>
          <t xml:space="preserve"> </t>
        </is>
      </c>
      <c r="C80" s="4" t="inlineStr">
        <is>
          <t xml:space="preserve"> </t>
        </is>
      </c>
      <c r="D80" s="4" t="inlineStr">
        <is>
          <t xml:space="preserve"> </t>
        </is>
      </c>
      <c r="E80" s="4" t="inlineStr">
        <is>
          <t xml:space="preserve"> </t>
        </is>
      </c>
      <c r="F80" s="4" t="inlineStr">
        <is>
          <t xml:space="preserve"> </t>
        </is>
      </c>
      <c r="G80" s="11" t="n">
        <v>0.0244</v>
      </c>
      <c r="H80" s="4" t="inlineStr">
        <is>
          <t xml:space="preserve"> </t>
        </is>
      </c>
      <c r="I80" s="11" t="n">
        <v>0.0244</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BMO Term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incipal amount of loan</t>
        </is>
      </c>
      <c r="B83" s="4" t="inlineStr">
        <is>
          <t xml:space="preserve"> </t>
        </is>
      </c>
      <c r="C83" s="4" t="inlineStr">
        <is>
          <t xml:space="preserve"> </t>
        </is>
      </c>
      <c r="D83" s="4" t="inlineStr">
        <is>
          <t xml:space="preserve"> </t>
        </is>
      </c>
      <c r="E83" s="4" t="inlineStr">
        <is>
          <t xml:space="preserve"> </t>
        </is>
      </c>
      <c r="F83" s="4" t="inlineStr">
        <is>
          <t xml:space="preserve"> </t>
        </is>
      </c>
      <c r="G83" s="6" t="n">
        <v>220000000</v>
      </c>
      <c r="H83" s="4" t="inlineStr">
        <is>
          <t xml:space="preserve"> </t>
        </is>
      </c>
      <c r="I83" s="6" t="n">
        <v>2200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Effective interest rate (as a percent)</t>
        </is>
      </c>
      <c r="B84" s="4" t="inlineStr">
        <is>
          <t xml:space="preserve"> </t>
        </is>
      </c>
      <c r="C84" s="4" t="inlineStr">
        <is>
          <t xml:space="preserve"> </t>
        </is>
      </c>
      <c r="D84" s="4" t="inlineStr">
        <is>
          <t xml:space="preserve"> </t>
        </is>
      </c>
      <c r="E84" s="4" t="inlineStr">
        <is>
          <t xml:space="preserve"> </t>
        </is>
      </c>
      <c r="F84" s="4" t="inlineStr">
        <is>
          <t xml:space="preserve"> </t>
        </is>
      </c>
      <c r="G84" s="11" t="n">
        <v>0.0404</v>
      </c>
      <c r="H84" s="4" t="inlineStr">
        <is>
          <t xml:space="preserve"> </t>
        </is>
      </c>
      <c r="I84" s="11" t="n">
        <v>0.0404</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Maximum allowable borrowing capacity upon exercising an accordion feature</t>
        </is>
      </c>
      <c r="B85" s="4" t="inlineStr">
        <is>
          <t xml:space="preserve"> </t>
        </is>
      </c>
      <c r="C85" s="4" t="inlineStr">
        <is>
          <t xml:space="preserve"> </t>
        </is>
      </c>
      <c r="D85" s="4" t="inlineStr">
        <is>
          <t xml:space="preserve"> </t>
        </is>
      </c>
      <c r="E85" s="4" t="inlineStr">
        <is>
          <t xml:space="preserve"> </t>
        </is>
      </c>
      <c r="F85" s="4" t="inlineStr">
        <is>
          <t xml:space="preserve"> </t>
        </is>
      </c>
      <c r="G85" s="6" t="n">
        <v>100000000</v>
      </c>
      <c r="H85" s="4" t="inlineStr">
        <is>
          <t xml:space="preserve"> </t>
        </is>
      </c>
      <c r="I85" s="6" t="n">
        <v>1000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BMO Term Loan | LIBO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Basis spread on variable rate at period end (as a percent)</t>
        </is>
      </c>
      <c r="B88" s="4" t="inlineStr">
        <is>
          <t xml:space="preserve"> </t>
        </is>
      </c>
      <c r="C88" s="4" t="inlineStr">
        <is>
          <t xml:space="preserve"> </t>
        </is>
      </c>
      <c r="D88" s="4" t="inlineStr">
        <is>
          <t xml:space="preserve"> </t>
        </is>
      </c>
      <c r="E88" s="4" t="inlineStr">
        <is>
          <t xml:space="preserve"> </t>
        </is>
      </c>
      <c r="F88" s="4" t="inlineStr">
        <is>
          <t xml:space="preserve"> </t>
        </is>
      </c>
      <c r="G88" s="11" t="n">
        <v>0.0165</v>
      </c>
      <c r="H88" s="4" t="inlineStr">
        <is>
          <t xml:space="preserve"> </t>
        </is>
      </c>
      <c r="I88" s="11" t="n">
        <v>0.0165</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Fixed rate (as a percent)</t>
        </is>
      </c>
      <c r="B89" s="4" t="inlineStr">
        <is>
          <t xml:space="preserve"> </t>
        </is>
      </c>
      <c r="C89" s="4" t="inlineStr">
        <is>
          <t xml:space="preserve"> </t>
        </is>
      </c>
      <c r="D89" s="4" t="inlineStr">
        <is>
          <t xml:space="preserve"> </t>
        </is>
      </c>
      <c r="E89" s="4" t="inlineStr">
        <is>
          <t xml:space="preserve"> </t>
        </is>
      </c>
      <c r="F89" s="4" t="inlineStr">
        <is>
          <t xml:space="preserve"> </t>
        </is>
      </c>
      <c r="G89" s="11" t="n">
        <v>0.0232</v>
      </c>
      <c r="H89" s="4" t="inlineStr">
        <is>
          <t xml:space="preserve"> </t>
        </is>
      </c>
      <c r="I89" s="11" t="n">
        <v>0.0232</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BMO Term Loan | LIBOR | Hedged por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Fixed rate (as a percent)</t>
        </is>
      </c>
      <c r="B92" s="4" t="inlineStr">
        <is>
          <t xml:space="preserve"> </t>
        </is>
      </c>
      <c r="C92" s="4" t="inlineStr">
        <is>
          <t xml:space="preserve"> </t>
        </is>
      </c>
      <c r="D92" s="4" t="inlineStr">
        <is>
          <t xml:space="preserve"> </t>
        </is>
      </c>
      <c r="E92" s="4" t="inlineStr">
        <is>
          <t xml:space="preserve"> </t>
        </is>
      </c>
      <c r="F92" s="4" t="inlineStr">
        <is>
          <t xml:space="preserve"> </t>
        </is>
      </c>
      <c r="G92" s="11" t="n">
        <v>0.0239</v>
      </c>
      <c r="H92" s="4" t="inlineStr">
        <is>
          <t xml:space="preserve"> </t>
        </is>
      </c>
      <c r="I92" s="11" t="n">
        <v>0.0239</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BMO Term Loan | Bank's bas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Basis spread on variable rate at period end (as a percent)</t>
        </is>
      </c>
      <c r="B95" s="4" t="inlineStr">
        <is>
          <t xml:space="preserve"> </t>
        </is>
      </c>
      <c r="C95" s="4" t="inlineStr">
        <is>
          <t xml:space="preserve"> </t>
        </is>
      </c>
      <c r="D95" s="4" t="inlineStr">
        <is>
          <t xml:space="preserve"> </t>
        </is>
      </c>
      <c r="E95" s="4" t="inlineStr">
        <is>
          <t xml:space="preserve"> </t>
        </is>
      </c>
      <c r="F95" s="4" t="inlineStr">
        <is>
          <t xml:space="preserve"> </t>
        </is>
      </c>
      <c r="G95" s="11" t="n">
        <v>0.0065</v>
      </c>
      <c r="H95" s="4" t="inlineStr">
        <is>
          <t xml:space="preserve"> </t>
        </is>
      </c>
      <c r="I95" s="11" t="n">
        <v>0.0065</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Tranche A Term Lo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rincipal amount of loan</t>
        </is>
      </c>
      <c r="B98" s="4" t="inlineStr">
        <is>
          <t xml:space="preserve"> </t>
        </is>
      </c>
      <c r="C98" s="4" t="inlineStr">
        <is>
          <t xml:space="preserve"> </t>
        </is>
      </c>
      <c r="D98" s="4" t="inlineStr">
        <is>
          <t xml:space="preserve"> </t>
        </is>
      </c>
      <c r="E98" s="4" t="inlineStr">
        <is>
          <t xml:space="preserve"> </t>
        </is>
      </c>
      <c r="F98" s="4" t="inlineStr">
        <is>
          <t xml:space="preserve"> </t>
        </is>
      </c>
      <c r="G98" s="6" t="n">
        <v>55000000</v>
      </c>
      <c r="H98" s="4" t="inlineStr">
        <is>
          <t xml:space="preserve"> </t>
        </is>
      </c>
      <c r="I98" s="6" t="n">
        <v>550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Loss on extinguishment of debt</t>
        </is>
      </c>
      <c r="B99" s="4" t="inlineStr">
        <is>
          <t xml:space="preserve"> </t>
        </is>
      </c>
      <c r="C99" s="4" t="inlineStr">
        <is>
          <t xml:space="preserve"> </t>
        </is>
      </c>
      <c r="D99" s="4" t="inlineStr">
        <is>
          <t xml:space="preserve"> </t>
        </is>
      </c>
      <c r="E99" s="5" t="n">
        <v>1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ayment to terminate interest rate swap</t>
        </is>
      </c>
      <c r="B100" s="4" t="inlineStr">
        <is>
          <t xml:space="preserve"> </t>
        </is>
      </c>
      <c r="C100" s="4" t="inlineStr">
        <is>
          <t xml:space="preserve"> </t>
        </is>
      </c>
      <c r="D100" s="4" t="inlineStr">
        <is>
          <t xml:space="preserve"> </t>
        </is>
      </c>
      <c r="E100" s="6" t="n">
        <v>6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Tranche B Term Lo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rincipal amount of loan</t>
        </is>
      </c>
      <c r="B103" s="4" t="inlineStr">
        <is>
          <t xml:space="preserve"> </t>
        </is>
      </c>
      <c r="C103" s="4" t="inlineStr">
        <is>
          <t xml:space="preserve"> </t>
        </is>
      </c>
      <c r="D103" s="4" t="inlineStr">
        <is>
          <t xml:space="preserve"> </t>
        </is>
      </c>
      <c r="E103" s="4" t="inlineStr">
        <is>
          <t xml:space="preserve"> </t>
        </is>
      </c>
      <c r="F103" s="4" t="inlineStr">
        <is>
          <t xml:space="preserve"> </t>
        </is>
      </c>
      <c r="G103" s="6" t="n">
        <v>165000000</v>
      </c>
      <c r="H103" s="4" t="inlineStr">
        <is>
          <t xml:space="preserve"> </t>
        </is>
      </c>
      <c r="I103" s="6" t="n">
        <v>16500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sheetData>
  <mergeCells count="3">
    <mergeCell ref="A1:A2"/>
    <mergeCell ref="G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inancial Instruments: Derivatives and Hedging (Details) - USD ($) $ in Thousands</t>
        </is>
      </c>
      <c r="C1" s="2" t="inlineStr">
        <is>
          <t>9 Months Ended</t>
        </is>
      </c>
    </row>
    <row r="2">
      <c r="B2" s="2" t="inlineStr">
        <is>
          <t>Jun. 04, 2021</t>
        </is>
      </c>
      <c r="C2" s="2" t="inlineStr">
        <is>
          <t>Sep. 30, 2022</t>
        </is>
      </c>
      <c r="D2" s="2" t="inlineStr">
        <is>
          <t>Dec. 31, 2021</t>
        </is>
      </c>
    </row>
    <row r="3">
      <c r="A3" s="3" t="inlineStr">
        <is>
          <t>Financial Instruments: Derivatives and Hedging</t>
        </is>
      </c>
      <c r="B3" s="4" t="inlineStr">
        <is>
          <t xml:space="preserve"> </t>
        </is>
      </c>
      <c r="C3" s="4" t="inlineStr">
        <is>
          <t xml:space="preserve"> </t>
        </is>
      </c>
      <c r="D3" s="4" t="inlineStr">
        <is>
          <t xml:space="preserve"> </t>
        </is>
      </c>
    </row>
    <row r="4">
      <c r="A4" s="4" t="inlineStr">
        <is>
          <t>Interest reclassified from accumulated other comprehensive income into interest expense</t>
        </is>
      </c>
      <c r="B4" s="4" t="inlineStr">
        <is>
          <t xml:space="preserve"> </t>
        </is>
      </c>
      <c r="C4" s="6" t="n">
        <v>1900</v>
      </c>
      <c r="D4" s="4" t="inlineStr">
        <is>
          <t xml:space="preserve"> </t>
        </is>
      </c>
    </row>
    <row r="5">
      <c r="A5" s="4" t="inlineStr">
        <is>
          <t>Amount estimated to be reclassified into earnings within next 12 months</t>
        </is>
      </c>
      <c r="B5" s="4" t="inlineStr">
        <is>
          <t xml:space="preserve"> </t>
        </is>
      </c>
      <c r="C5" s="5" t="n">
        <v>3200</v>
      </c>
      <c r="D5" s="4" t="inlineStr">
        <is>
          <t xml:space="preserve"> </t>
        </is>
      </c>
    </row>
    <row r="6">
      <c r="A6" s="4" t="inlineStr">
        <is>
          <t>JPM Term Loan</t>
        </is>
      </c>
      <c r="B6" s="4" t="inlineStr">
        <is>
          <t xml:space="preserve"> </t>
        </is>
      </c>
      <c r="C6" s="4" t="inlineStr">
        <is>
          <t xml:space="preserve"> </t>
        </is>
      </c>
      <c r="D6" s="4" t="inlineStr">
        <is>
          <t xml:space="preserve"> </t>
        </is>
      </c>
    </row>
    <row r="7">
      <c r="A7" s="3" t="inlineStr">
        <is>
          <t>Financial Instruments: Derivatives and Hedging</t>
        </is>
      </c>
      <c r="B7" s="4" t="inlineStr">
        <is>
          <t xml:space="preserve"> </t>
        </is>
      </c>
      <c r="C7" s="4" t="inlineStr">
        <is>
          <t xml:space="preserve"> </t>
        </is>
      </c>
      <c r="D7" s="4" t="inlineStr">
        <is>
          <t xml:space="preserve"> </t>
        </is>
      </c>
    </row>
    <row r="8">
      <c r="A8" s="4" t="inlineStr">
        <is>
          <t>Hedged amount of portion of the future rate risk</t>
        </is>
      </c>
      <c r="B8" s="4" t="inlineStr">
        <is>
          <t xml:space="preserve"> </t>
        </is>
      </c>
      <c r="C8" s="5" t="n">
        <v>100000</v>
      </c>
      <c r="D8" s="4" t="inlineStr">
        <is>
          <t xml:space="preserve"> </t>
        </is>
      </c>
    </row>
    <row r="9">
      <c r="A9" s="4" t="inlineStr">
        <is>
          <t>2019 JPM Interest Rate Swap</t>
        </is>
      </c>
      <c r="B9" s="4" t="inlineStr">
        <is>
          <t xml:space="preserve"> </t>
        </is>
      </c>
      <c r="C9" s="4" t="inlineStr">
        <is>
          <t xml:space="preserve"> </t>
        </is>
      </c>
      <c r="D9" s="4" t="inlineStr">
        <is>
          <t xml:space="preserve"> </t>
        </is>
      </c>
    </row>
    <row r="10">
      <c r="A10" s="3" t="inlineStr">
        <is>
          <t>Financial Instruments: Derivatives and Hedging</t>
        </is>
      </c>
      <c r="B10" s="4" t="inlineStr">
        <is>
          <t xml:space="preserve"> </t>
        </is>
      </c>
      <c r="C10" s="4" t="inlineStr">
        <is>
          <t xml:space="preserve"> </t>
        </is>
      </c>
      <c r="D10" s="4" t="inlineStr">
        <is>
          <t xml:space="preserve"> </t>
        </is>
      </c>
    </row>
    <row r="11">
      <c r="A11" s="4" t="inlineStr">
        <is>
          <t>Payment to terminate interest rate swap</t>
        </is>
      </c>
      <c r="B11" s="6" t="n">
        <v>1200</v>
      </c>
      <c r="C11" s="4" t="inlineStr">
        <is>
          <t xml:space="preserve"> </t>
        </is>
      </c>
      <c r="D11" s="4" t="inlineStr">
        <is>
          <t xml:space="preserve"> </t>
        </is>
      </c>
    </row>
    <row r="12">
      <c r="A12" s="4" t="inlineStr">
        <is>
          <t>2019 BMO Interest Rate Swap</t>
        </is>
      </c>
      <c r="B12" s="4" t="inlineStr">
        <is>
          <t xml:space="preserve"> </t>
        </is>
      </c>
      <c r="C12" s="4" t="inlineStr">
        <is>
          <t xml:space="preserve"> </t>
        </is>
      </c>
      <c r="D12" s="4" t="inlineStr">
        <is>
          <t xml:space="preserve"> </t>
        </is>
      </c>
    </row>
    <row r="13">
      <c r="A13" s="3" t="inlineStr">
        <is>
          <t>Financial Instruments: Derivatives and Hedging</t>
        </is>
      </c>
      <c r="B13" s="4" t="inlineStr">
        <is>
          <t xml:space="preserve"> </t>
        </is>
      </c>
      <c r="C13" s="4" t="inlineStr">
        <is>
          <t xml:space="preserve"> </t>
        </is>
      </c>
      <c r="D13" s="4" t="inlineStr">
        <is>
          <t xml:space="preserve"> </t>
        </is>
      </c>
    </row>
    <row r="14">
      <c r="A14" s="4" t="inlineStr">
        <is>
          <t>Fair value of hedged asset</t>
        </is>
      </c>
      <c r="B14" s="4" t="inlineStr">
        <is>
          <t xml:space="preserve"> </t>
        </is>
      </c>
      <c r="C14" s="5" t="n">
        <v>4300</v>
      </c>
      <c r="D14" s="6" t="n">
        <v>4300</v>
      </c>
    </row>
    <row r="15">
      <c r="A15" s="4" t="inlineStr">
        <is>
          <t>Hedged amount of portion of the future rate risk</t>
        </is>
      </c>
      <c r="B15" s="4" t="inlineStr">
        <is>
          <t xml:space="preserve"> </t>
        </is>
      </c>
      <c r="C15" s="5" t="n">
        <v>5200</v>
      </c>
      <c r="D15" s="5" t="n">
        <v>5200</v>
      </c>
    </row>
    <row r="16">
      <c r="A16" s="4" t="inlineStr">
        <is>
          <t>Payment to terminate interest rate swap</t>
        </is>
      </c>
      <c r="B16" s="5" t="n">
        <v>600</v>
      </c>
      <c r="C16" s="4" t="inlineStr">
        <is>
          <t xml:space="preserve"> </t>
        </is>
      </c>
      <c r="D16" s="4" t="inlineStr">
        <is>
          <t xml:space="preserve"> </t>
        </is>
      </c>
    </row>
    <row r="17">
      <c r="A17" s="4" t="inlineStr">
        <is>
          <t>2019 BMO Interest Rate Swap | Cash flow hedges</t>
        </is>
      </c>
      <c r="B17" s="4" t="inlineStr">
        <is>
          <t xml:space="preserve"> </t>
        </is>
      </c>
      <c r="C17" s="4" t="inlineStr">
        <is>
          <t xml:space="preserve"> </t>
        </is>
      </c>
      <c r="D17" s="4" t="inlineStr">
        <is>
          <t xml:space="preserve"> </t>
        </is>
      </c>
    </row>
    <row r="18">
      <c r="A18" s="3" t="inlineStr">
        <is>
          <t>Financial Instruments: Derivatives and Hedging</t>
        </is>
      </c>
      <c r="B18" s="4" t="inlineStr">
        <is>
          <t xml:space="preserve"> </t>
        </is>
      </c>
      <c r="C18" s="4" t="inlineStr">
        <is>
          <t xml:space="preserve"> </t>
        </is>
      </c>
      <c r="D18" s="4" t="inlineStr">
        <is>
          <t xml:space="preserve"> </t>
        </is>
      </c>
    </row>
    <row r="19">
      <c r="A19" s="4" t="inlineStr">
        <is>
          <t>Notional Value</t>
        </is>
      </c>
      <c r="B19" s="6" t="n">
        <v>165000</v>
      </c>
      <c r="C19" s="6" t="n">
        <v>165000</v>
      </c>
      <c r="D19" s="4" t="inlineStr">
        <is>
          <t xml:space="preserve"> </t>
        </is>
      </c>
    </row>
    <row r="20">
      <c r="A20" s="4" t="inlineStr">
        <is>
          <t>Strike Rate (as a percent)</t>
        </is>
      </c>
      <c r="B20" s="4" t="inlineStr">
        <is>
          <t xml:space="preserve"> </t>
        </is>
      </c>
      <c r="C20" s="11" t="n">
        <v>0.0239</v>
      </c>
      <c r="D20" s="4" t="inlineStr">
        <is>
          <t xml:space="preserve"> </t>
        </is>
      </c>
    </row>
    <row r="21">
      <c r="A21" s="4" t="inlineStr">
        <is>
          <t>2019 BMO Interest Rate Swap | Cash flow hedges | Level 2</t>
        </is>
      </c>
      <c r="B21" s="4" t="inlineStr">
        <is>
          <t xml:space="preserve"> </t>
        </is>
      </c>
      <c r="C21" s="4" t="inlineStr">
        <is>
          <t xml:space="preserve"> </t>
        </is>
      </c>
      <c r="D21" s="4" t="inlineStr">
        <is>
          <t xml:space="preserve"> </t>
        </is>
      </c>
    </row>
    <row r="22">
      <c r="A22" s="3" t="inlineStr">
        <is>
          <t>Financial Instruments: Derivatives and Hedging</t>
        </is>
      </c>
      <c r="B22" s="4" t="inlineStr">
        <is>
          <t xml:space="preserve"> </t>
        </is>
      </c>
      <c r="C22" s="4" t="inlineStr">
        <is>
          <t xml:space="preserve"> </t>
        </is>
      </c>
      <c r="D22" s="4" t="inlineStr">
        <is>
          <t xml:space="preserve"> </t>
        </is>
      </c>
    </row>
    <row r="23">
      <c r="A23" s="4" t="inlineStr">
        <is>
          <t>Fair Value</t>
        </is>
      </c>
      <c r="B23" s="4" t="inlineStr">
        <is>
          <t xml:space="preserve"> </t>
        </is>
      </c>
      <c r="C23" s="6" t="n">
        <v>4266</v>
      </c>
      <c r="D23" s="6" t="n">
        <v>-523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Derivatives and Hedging - Interest Rate Swap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otal amount of Interest Expense presented in the consolidated statements of operations</t>
        </is>
      </c>
      <c r="B4" s="6" t="n">
        <v>6110</v>
      </c>
      <c r="C4" s="6" t="n">
        <v>7928</v>
      </c>
      <c r="D4" s="6" t="n">
        <v>17140</v>
      </c>
      <c r="E4" s="6" t="n">
        <v>26582</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Total amount of Interest Expense presented in the consolidated statements of operations</t>
        </is>
      </c>
      <c r="B7" s="4" t="inlineStr">
        <is>
          <t xml:space="preserve"> </t>
        </is>
      </c>
      <c r="C7" s="4" t="inlineStr">
        <is>
          <t xml:space="preserve"> </t>
        </is>
      </c>
      <c r="D7" s="5" t="n">
        <v>17140</v>
      </c>
      <c r="E7" s="5" t="n">
        <v>26582</v>
      </c>
    </row>
    <row r="8">
      <c r="A8" s="4" t="inlineStr">
        <is>
          <t>Interest Rate Swap | Amounts of previously recorded loss reclassified from OCI into Interest Expense</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Total amount of Interest Expense presented in the consolidated statements of operations</t>
        </is>
      </c>
      <c r="B10" s="4" t="inlineStr">
        <is>
          <t xml:space="preserve"> </t>
        </is>
      </c>
      <c r="C10" s="4" t="inlineStr">
        <is>
          <t xml:space="preserve"> </t>
        </is>
      </c>
      <c r="D10" s="5" t="n">
        <v>-1669</v>
      </c>
      <c r="E10" s="5" t="n">
        <v>-7318</v>
      </c>
    </row>
    <row r="11">
      <c r="A11" s="4" t="inlineStr">
        <is>
          <t>Interest Rate Swap | Amounts of gain recognized in OCI</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Total amount of Interest Expense presented in the consolidated statements of operations</t>
        </is>
      </c>
      <c r="B13" s="4" t="inlineStr">
        <is>
          <t xml:space="preserve"> </t>
        </is>
      </c>
      <c r="C13" s="4" t="inlineStr">
        <is>
          <t xml:space="preserve"> </t>
        </is>
      </c>
      <c r="D13" s="6" t="n">
        <v>7835</v>
      </c>
      <c r="E13" s="6" t="n">
        <v>241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Net Income Per Share (Details) - shares</t>
        </is>
      </c>
      <c r="B1" s="2" t="inlineStr">
        <is>
          <t>9 Months Ended</t>
        </is>
      </c>
    </row>
    <row r="2">
      <c r="B2" s="2" t="inlineStr">
        <is>
          <t>Sep. 30, 2022</t>
        </is>
      </c>
      <c r="C2" s="2" t="inlineStr">
        <is>
          <t>Sep. 30, 2021</t>
        </is>
      </c>
    </row>
    <row r="3">
      <c r="A3" s="3" t="inlineStr">
        <is>
          <t>Net Income Per Share</t>
        </is>
      </c>
      <c r="B3" s="4" t="inlineStr">
        <is>
          <t xml:space="preserve"> </t>
        </is>
      </c>
      <c r="C3" s="4" t="inlineStr">
        <is>
          <t xml:space="preserve"> </t>
        </is>
      </c>
    </row>
    <row r="4">
      <c r="A4" s="4" t="inlineStr">
        <is>
          <t>Potential dilutive shares outstanding</t>
        </is>
      </c>
      <c r="B4" s="5" t="n">
        <v>0</v>
      </c>
      <c r="C4"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40" customWidth="1" min="5" max="5"/>
    <col width="33" customWidth="1" min="6" max="6"/>
    <col width="33" customWidth="1" min="7" max="7"/>
    <col width="40" customWidth="1" min="8" max="8"/>
    <col width="34" customWidth="1" min="9" max="9"/>
    <col width="29" customWidth="1" min="10" max="10"/>
  </cols>
  <sheetData>
    <row r="1">
      <c r="A1" s="1" t="inlineStr">
        <is>
          <t>Stockholders' Equity (Details)</t>
        </is>
      </c>
      <c r="B1" s="2" t="inlineStr">
        <is>
          <t>1 Months Ended</t>
        </is>
      </c>
      <c r="C1" s="2" t="inlineStr">
        <is>
          <t>3 Months Ended</t>
        </is>
      </c>
      <c r="I1" s="2" t="inlineStr">
        <is>
          <t>9 Months Ended</t>
        </is>
      </c>
      <c r="J1" s="2" t="inlineStr">
        <is>
          <t>12 Months Ended</t>
        </is>
      </c>
    </row>
    <row r="2">
      <c r="B2" s="2" t="inlineStr">
        <is>
          <t>Dec. 31, 2021 USD ($) $ / shares shares</t>
        </is>
      </c>
      <c r="C2" s="2" t="inlineStr">
        <is>
          <t>Sep. 30, 2022 USD ($) $ / shares shares</t>
        </is>
      </c>
      <c r="D2" s="2" t="inlineStr">
        <is>
          <t>Jun. 30, 2022 USD ($) $ / shares</t>
        </is>
      </c>
      <c r="E2" s="2" t="inlineStr">
        <is>
          <t>Mar. 31, 2022 USD ($) $ / shares shares</t>
        </is>
      </c>
      <c r="F2" s="2" t="inlineStr">
        <is>
          <t>Sep. 30, 2021 USD ($) $ / shares</t>
        </is>
      </c>
      <c r="G2" s="2" t="inlineStr">
        <is>
          <t>Jun. 30, 2021 USD ($) $ / shares</t>
        </is>
      </c>
      <c r="H2" s="2" t="inlineStr">
        <is>
          <t>Mar. 31, 2021 USD ($) $ / shares shares</t>
        </is>
      </c>
      <c r="I2" s="2" t="inlineStr">
        <is>
          <t>Sep. 30, 2022 USD ($) item shares</t>
        </is>
      </c>
      <c r="J2" s="2" t="inlineStr">
        <is>
          <t>Dec. 31, 2021 USD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t>
        </is>
      </c>
      <c r="B4" s="5" t="n">
        <v>103998520</v>
      </c>
      <c r="C4" s="5" t="n">
        <v>103235914</v>
      </c>
      <c r="D4" s="4" t="inlineStr">
        <is>
          <t xml:space="preserve"> </t>
        </is>
      </c>
      <c r="E4" s="4" t="inlineStr">
        <is>
          <t xml:space="preserve"> </t>
        </is>
      </c>
      <c r="F4" s="4" t="inlineStr">
        <is>
          <t xml:space="preserve"> </t>
        </is>
      </c>
      <c r="G4" s="4" t="inlineStr">
        <is>
          <t xml:space="preserve"> </t>
        </is>
      </c>
      <c r="H4" s="4" t="inlineStr">
        <is>
          <t xml:space="preserve"> </t>
        </is>
      </c>
      <c r="I4" s="5" t="n">
        <v>103235914</v>
      </c>
      <c r="J4" s="5" t="n">
        <v>103998520</v>
      </c>
    </row>
    <row r="5">
      <c r="A5" s="3" t="inlineStr">
        <is>
          <t>Dividends declared and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dividend declared per share (in dollars per share) | $ / shares</t>
        </is>
      </c>
      <c r="B6" s="8" t="n">
        <v>0.32</v>
      </c>
      <c r="C6" s="8" t="n">
        <v>0.01</v>
      </c>
      <c r="D6" s="8" t="n">
        <v>0.09</v>
      </c>
      <c r="E6" s="8" t="n">
        <v>0.09</v>
      </c>
      <c r="F6" s="8" t="n">
        <v>0.09</v>
      </c>
      <c r="G6" s="8" t="n">
        <v>0.09</v>
      </c>
      <c r="H6" s="8" t="n">
        <v>0.09</v>
      </c>
      <c r="I6" s="4" t="inlineStr">
        <is>
          <t xml:space="preserve"> </t>
        </is>
      </c>
      <c r="J6" s="4" t="inlineStr">
        <is>
          <t xml:space="preserve"> </t>
        </is>
      </c>
    </row>
    <row r="7">
      <c r="A7" s="4" t="inlineStr">
        <is>
          <t>Total Dividends | $</t>
        </is>
      </c>
      <c r="B7" s="6" t="n">
        <v>33280000</v>
      </c>
      <c r="C7" s="6" t="n">
        <v>1032000</v>
      </c>
      <c r="D7" s="6" t="n">
        <v>9284000</v>
      </c>
      <c r="E7" s="6" t="n">
        <v>9360000</v>
      </c>
      <c r="F7" s="6" t="n">
        <v>9666000</v>
      </c>
      <c r="G7" s="6" t="n">
        <v>9659000</v>
      </c>
      <c r="H7" s="6" t="n">
        <v>9660000</v>
      </c>
      <c r="I7" s="4" t="inlineStr">
        <is>
          <t xml:space="preserve"> </t>
        </is>
      </c>
      <c r="J7" s="4" t="inlineStr">
        <is>
          <t xml:space="preserve"> </t>
        </is>
      </c>
    </row>
    <row r="8">
      <c r="A8" s="4" t="inlineStr">
        <is>
          <t>2002 Stock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quity-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number of shares provided for grant under equity-based incentive compensation plan</t>
        </is>
      </c>
      <c r="B10" s="4" t="inlineStr">
        <is>
          <t xml:space="preserve"> </t>
        </is>
      </c>
      <c r="C10" s="5" t="n">
        <v>2000000</v>
      </c>
      <c r="D10" s="4" t="inlineStr">
        <is>
          <t xml:space="preserve"> </t>
        </is>
      </c>
      <c r="E10" s="4" t="inlineStr">
        <is>
          <t xml:space="preserve"> </t>
        </is>
      </c>
      <c r="F10" s="4" t="inlineStr">
        <is>
          <t xml:space="preserve"> </t>
        </is>
      </c>
      <c r="G10" s="4" t="inlineStr">
        <is>
          <t xml:space="preserve"> </t>
        </is>
      </c>
      <c r="H10" s="4" t="inlineStr">
        <is>
          <t xml:space="preserve"> </t>
        </is>
      </c>
      <c r="I10" s="5" t="n">
        <v>2000000</v>
      </c>
      <c r="J10" s="4" t="inlineStr">
        <is>
          <t xml:space="preserve"> </t>
        </is>
      </c>
    </row>
    <row r="11">
      <c r="A11" s="4" t="inlineStr">
        <is>
          <t>Number of vesting requirements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row>
    <row r="12">
      <c r="A12" s="4" t="inlineStr">
        <is>
          <t>Number of shares available for grant under the plan, Beginning</t>
        </is>
      </c>
      <c r="B12" s="4" t="inlineStr">
        <is>
          <t xml:space="preserve"> </t>
        </is>
      </c>
      <c r="C12" s="4" t="inlineStr">
        <is>
          <t xml:space="preserve"> </t>
        </is>
      </c>
      <c r="D12" s="4" t="inlineStr">
        <is>
          <t xml:space="preserve"> </t>
        </is>
      </c>
      <c r="E12" s="5" t="n">
        <v>1780820</v>
      </c>
      <c r="F12" s="4" t="inlineStr">
        <is>
          <t xml:space="preserve"> </t>
        </is>
      </c>
      <c r="G12" s="4" t="inlineStr">
        <is>
          <t xml:space="preserve"> </t>
        </is>
      </c>
      <c r="H12" s="5" t="n">
        <v>1847384</v>
      </c>
      <c r="I12" s="5" t="n">
        <v>1780820</v>
      </c>
      <c r="J12" s="5" t="n">
        <v>1847384</v>
      </c>
    </row>
    <row r="13">
      <c r="A13" s="4" t="inlineStr">
        <is>
          <t>Share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4133</v>
      </c>
      <c r="J13" s="5" t="n">
        <v>-66564</v>
      </c>
    </row>
    <row r="14">
      <c r="A14" s="4" t="inlineStr">
        <is>
          <t>Number of shares available for grant under the plan, Ending</t>
        </is>
      </c>
      <c r="B14" s="5" t="n">
        <v>1780820</v>
      </c>
      <c r="C14" s="5" t="n">
        <v>1696687</v>
      </c>
      <c r="D14" s="4" t="inlineStr">
        <is>
          <t xml:space="preserve"> </t>
        </is>
      </c>
      <c r="E14" s="4" t="inlineStr">
        <is>
          <t xml:space="preserve"> </t>
        </is>
      </c>
      <c r="F14" s="4" t="inlineStr">
        <is>
          <t xml:space="preserve"> </t>
        </is>
      </c>
      <c r="G14" s="4" t="inlineStr">
        <is>
          <t xml:space="preserve"> </t>
        </is>
      </c>
      <c r="H14" s="4" t="inlineStr">
        <is>
          <t xml:space="preserve"> </t>
        </is>
      </c>
      <c r="I14" s="5" t="n">
        <v>1696687</v>
      </c>
      <c r="J14" s="5" t="n">
        <v>1780820</v>
      </c>
    </row>
    <row r="15">
      <c r="A15" s="4" t="inlineStr">
        <is>
          <t>Compensation Cost, Beginning | $</t>
        </is>
      </c>
      <c r="B15" s="4" t="inlineStr">
        <is>
          <t xml:space="preserve"> </t>
        </is>
      </c>
      <c r="C15" s="4" t="inlineStr">
        <is>
          <t xml:space="preserve"> </t>
        </is>
      </c>
      <c r="D15" s="4" t="inlineStr">
        <is>
          <t xml:space="preserve"> </t>
        </is>
      </c>
      <c r="E15" s="6" t="n">
        <v>1012500</v>
      </c>
      <c r="F15" s="4" t="inlineStr">
        <is>
          <t xml:space="preserve"> </t>
        </is>
      </c>
      <c r="G15" s="4" t="inlineStr">
        <is>
          <t xml:space="preserve"> </t>
        </is>
      </c>
      <c r="H15" s="6" t="n">
        <v>675000</v>
      </c>
      <c r="I15" s="6" t="n">
        <v>1012500</v>
      </c>
      <c r="J15" s="6" t="n">
        <v>675000</v>
      </c>
    </row>
    <row r="16">
      <c r="A16" s="4" t="inlineStr">
        <is>
          <t>Compensation cos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93750</v>
      </c>
      <c r="J16" s="5" t="n">
        <v>337500</v>
      </c>
    </row>
    <row r="17">
      <c r="A17" s="4" t="inlineStr">
        <is>
          <t>Compensation Cost, Ending | $</t>
        </is>
      </c>
      <c r="B17" s="6" t="n">
        <v>1012500</v>
      </c>
      <c r="C17" s="6" t="n">
        <v>1406250</v>
      </c>
      <c r="D17" s="4" t="inlineStr">
        <is>
          <t xml:space="preserve"> </t>
        </is>
      </c>
      <c r="E17" s="4" t="inlineStr">
        <is>
          <t xml:space="preserve"> </t>
        </is>
      </c>
      <c r="F17" s="4" t="inlineStr">
        <is>
          <t xml:space="preserve"> </t>
        </is>
      </c>
      <c r="G17" s="4" t="inlineStr">
        <is>
          <t xml:space="preserve"> </t>
        </is>
      </c>
      <c r="H17" s="4" t="inlineStr">
        <is>
          <t xml:space="preserve"> </t>
        </is>
      </c>
      <c r="I17" s="6" t="n">
        <v>1406250</v>
      </c>
      <c r="J17" s="6" t="n">
        <v>1012500</v>
      </c>
    </row>
  </sheetData>
  <mergeCells count="2">
    <mergeCell ref="A1:A2"/>
    <mergeCell ref="C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0836</v>
      </c>
      <c r="C4" s="6" t="n">
        <v>50802</v>
      </c>
      <c r="D4" s="6" t="n">
        <v>124404</v>
      </c>
      <c r="E4" s="6" t="n">
        <v>16598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al estate operating expenses</t>
        </is>
      </c>
      <c r="B6" s="5" t="n">
        <v>13369</v>
      </c>
      <c r="C6" s="5" t="n">
        <v>14373</v>
      </c>
      <c r="D6" s="5" t="n">
        <v>38547</v>
      </c>
      <c r="E6" s="5" t="n">
        <v>45664</v>
      </c>
    </row>
    <row r="7">
      <c r="A7" s="4" t="inlineStr">
        <is>
          <t>Real estate taxes and insurance</t>
        </is>
      </c>
      <c r="B7" s="5" t="n">
        <v>8951</v>
      </c>
      <c r="C7" s="5" t="n">
        <v>10200</v>
      </c>
      <c r="D7" s="5" t="n">
        <v>26713</v>
      </c>
      <c r="E7" s="5" t="n">
        <v>34461</v>
      </c>
    </row>
    <row r="8">
      <c r="A8" s="4" t="inlineStr">
        <is>
          <t>Depreciation and amortization</t>
        </is>
      </c>
      <c r="B8" s="5" t="n">
        <v>15148</v>
      </c>
      <c r="C8" s="5" t="n">
        <v>18862</v>
      </c>
      <c r="D8" s="5" t="n">
        <v>49004</v>
      </c>
      <c r="E8" s="5" t="n">
        <v>62379</v>
      </c>
    </row>
    <row r="9">
      <c r="A9" s="4" t="inlineStr">
        <is>
          <t>General and administrative</t>
        </is>
      </c>
      <c r="B9" s="5" t="n">
        <v>3232</v>
      </c>
      <c r="C9" s="5" t="n">
        <v>3749</v>
      </c>
      <c r="D9" s="5" t="n">
        <v>10997</v>
      </c>
      <c r="E9" s="5" t="n">
        <v>11857</v>
      </c>
    </row>
    <row r="10">
      <c r="A10" s="4" t="inlineStr">
        <is>
          <t>Interest</t>
        </is>
      </c>
      <c r="B10" s="5" t="n">
        <v>6110</v>
      </c>
      <c r="C10" s="5" t="n">
        <v>7928</v>
      </c>
      <c r="D10" s="5" t="n">
        <v>17140</v>
      </c>
      <c r="E10" s="5" t="n">
        <v>26582</v>
      </c>
    </row>
    <row r="11">
      <c r="A11" s="4" t="inlineStr">
        <is>
          <t>Total expenses</t>
        </is>
      </c>
      <c r="B11" s="5" t="n">
        <v>46810</v>
      </c>
      <c r="C11" s="5" t="n">
        <v>55112</v>
      </c>
      <c r="D11" s="5" t="n">
        <v>142401</v>
      </c>
      <c r="E11" s="5" t="n">
        <v>180943</v>
      </c>
    </row>
    <row r="12">
      <c r="A12" s="4" t="inlineStr">
        <is>
          <t>Loss on extinguishment of debt</t>
        </is>
      </c>
      <c r="B12" s="5" t="n">
        <v>-78</v>
      </c>
      <c r="C12" s="5" t="n">
        <v>-236</v>
      </c>
      <c r="D12" s="5" t="n">
        <v>-78</v>
      </c>
      <c r="E12" s="5" t="n">
        <v>-403</v>
      </c>
    </row>
    <row r="13">
      <c r="A13" s="4" t="inlineStr">
        <is>
          <t>Impairment and loan loss reserve</t>
        </is>
      </c>
      <c r="B13" s="5" t="n">
        <v>-717</v>
      </c>
      <c r="C13" s="4" t="inlineStr">
        <is>
          <t xml:space="preserve"> </t>
        </is>
      </c>
      <c r="D13" s="5" t="n">
        <v>-1857</v>
      </c>
      <c r="E13" s="4" t="inlineStr">
        <is>
          <t xml:space="preserve"> </t>
        </is>
      </c>
    </row>
    <row r="14">
      <c r="A14" s="4" t="inlineStr">
        <is>
          <t>Gain on sale of properties, net</t>
        </is>
      </c>
      <c r="B14" s="5" t="n">
        <v>24077</v>
      </c>
      <c r="C14" s="5" t="n">
        <v>8632</v>
      </c>
      <c r="D14" s="5" t="n">
        <v>24077</v>
      </c>
      <c r="E14" s="5" t="n">
        <v>29258</v>
      </c>
    </row>
    <row r="15">
      <c r="A15" s="4" t="inlineStr">
        <is>
          <t>Income (loss) before taxes and equity in income of non-consolidated REIT</t>
        </is>
      </c>
      <c r="B15" s="5" t="n">
        <v>17308</v>
      </c>
      <c r="C15" s="5" t="n">
        <v>4086</v>
      </c>
      <c r="D15" s="5" t="n">
        <v>4145</v>
      </c>
      <c r="E15" s="5" t="n">
        <v>13898</v>
      </c>
    </row>
    <row r="16">
      <c r="A16" s="4" t="inlineStr">
        <is>
          <t>Tax expense</t>
        </is>
      </c>
      <c r="B16" s="5" t="n">
        <v>62</v>
      </c>
      <c r="C16" s="5" t="n">
        <v>51</v>
      </c>
      <c r="D16" s="5" t="n">
        <v>167</v>
      </c>
      <c r="E16" s="5" t="n">
        <v>174</v>
      </c>
    </row>
    <row r="17">
      <c r="A17" s="4" t="inlineStr">
        <is>
          <t>Equity in income of non-consolidated REITs</t>
        </is>
      </c>
      <c r="B17" s="4" t="inlineStr">
        <is>
          <t xml:space="preserve"> </t>
        </is>
      </c>
      <c r="C17" s="5" t="n">
        <v>421</v>
      </c>
      <c r="D17" s="4" t="inlineStr">
        <is>
          <t xml:space="preserve"> </t>
        </is>
      </c>
      <c r="E17" s="5" t="n">
        <v>421</v>
      </c>
    </row>
    <row r="18">
      <c r="A18" s="4" t="inlineStr">
        <is>
          <t>Net income</t>
        </is>
      </c>
      <c r="B18" s="6" t="n">
        <v>17246</v>
      </c>
      <c r="C18" s="6" t="n">
        <v>4456</v>
      </c>
      <c r="D18" s="6" t="n">
        <v>3978</v>
      </c>
      <c r="E18" s="6" t="n">
        <v>14145</v>
      </c>
    </row>
    <row r="19">
      <c r="A19" s="4" t="inlineStr">
        <is>
          <t>Weighted average number of shares outstanding, basic</t>
        </is>
      </c>
      <c r="B19" s="5" t="n">
        <v>103236</v>
      </c>
      <c r="C19" s="5" t="n">
        <v>106905</v>
      </c>
      <c r="D19" s="5" t="n">
        <v>103372</v>
      </c>
      <c r="E19" s="5" t="n">
        <v>107196</v>
      </c>
    </row>
    <row r="20">
      <c r="A20" s="4" t="inlineStr">
        <is>
          <t>Weighted average number of shares outstanding, diluted</t>
        </is>
      </c>
      <c r="B20" s="5" t="n">
        <v>103236</v>
      </c>
      <c r="C20" s="5" t="n">
        <v>106905</v>
      </c>
      <c r="D20" s="5" t="n">
        <v>103372</v>
      </c>
      <c r="E20" s="5" t="n">
        <v>107196</v>
      </c>
    </row>
    <row r="21">
      <c r="A21" s="4" t="inlineStr">
        <is>
          <t>Net income per share, basic</t>
        </is>
      </c>
      <c r="B21" s="8" t="n">
        <v>0.17</v>
      </c>
      <c r="C21" s="8" t="n">
        <v>0.04</v>
      </c>
      <c r="D21" s="8" t="n">
        <v>0.04</v>
      </c>
      <c r="E21" s="8" t="n">
        <v>0.13</v>
      </c>
    </row>
    <row r="22">
      <c r="A22" s="4" t="inlineStr">
        <is>
          <t>Net income per share, diluted</t>
        </is>
      </c>
      <c r="B22" s="8" t="n">
        <v>0.17</v>
      </c>
      <c r="C22" s="8" t="n">
        <v>0.04</v>
      </c>
      <c r="D22" s="8" t="n">
        <v>0.04</v>
      </c>
      <c r="E22" s="8" t="n">
        <v>0.13</v>
      </c>
    </row>
    <row r="23">
      <c r="A23" s="4" t="inlineStr">
        <is>
          <t>Rental</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ntal</t>
        </is>
      </c>
      <c r="B25" s="6" t="n">
        <v>40366</v>
      </c>
      <c r="C25" s="6" t="n">
        <v>50326</v>
      </c>
      <c r="D25" s="6" t="n">
        <v>122994</v>
      </c>
      <c r="E25" s="6" t="n">
        <v>164671</v>
      </c>
    </row>
    <row r="26">
      <c r="A26" s="4" t="inlineStr">
        <is>
          <t>Related party revenue: Management fees and interest income from loan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t>
        </is>
      </c>
      <c r="B28" s="5" t="n">
        <v>466</v>
      </c>
      <c r="C28" s="5" t="n">
        <v>419</v>
      </c>
      <c r="D28" s="5" t="n">
        <v>1393</v>
      </c>
      <c r="E28" s="5" t="n">
        <v>1246</v>
      </c>
    </row>
    <row r="29">
      <c r="A29" s="4" t="inlineStr">
        <is>
          <t>Related party revenue: Oth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t>
        </is>
      </c>
      <c r="B31" s="6" t="n">
        <v>4</v>
      </c>
      <c r="C31" s="6" t="n">
        <v>57</v>
      </c>
      <c r="D31" s="6" t="n">
        <v>17</v>
      </c>
      <c r="E31" s="6" t="n">
        <v>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Stockholders' Equity - Repurchase of Common Stock (Details) - USD ($) $ / shares in Units, $ in Thousands</t>
        </is>
      </c>
      <c r="B1" s="2" t="inlineStr">
        <is>
          <t>3 Months Ended</t>
        </is>
      </c>
      <c r="D1" s="2" t="inlineStr">
        <is>
          <t>6 Months Ended</t>
        </is>
      </c>
      <c r="E1" s="2" t="inlineStr">
        <is>
          <t>9 Months Ended</t>
        </is>
      </c>
      <c r="F1" s="2" t="inlineStr">
        <is>
          <t>12 Months Ended</t>
        </is>
      </c>
    </row>
    <row r="2">
      <c r="B2" s="2" t="inlineStr">
        <is>
          <t>Mar. 31, 2022</t>
        </is>
      </c>
      <c r="C2" s="2" t="inlineStr">
        <is>
          <t>Sep. 30, 2021</t>
        </is>
      </c>
      <c r="D2" s="2" t="inlineStr">
        <is>
          <t>Dec. 31, 2021</t>
        </is>
      </c>
      <c r="E2" s="2" t="inlineStr">
        <is>
          <t>Sep. 30, 2022</t>
        </is>
      </c>
      <c r="F2" s="2" t="inlineStr">
        <is>
          <t>Dec. 31, 2021</t>
        </is>
      </c>
      <c r="G2" s="2" t="inlineStr">
        <is>
          <t>Jun. 23,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to be repurchased</t>
        </is>
      </c>
      <c r="B4" s="4" t="inlineStr">
        <is>
          <t xml:space="preserve"> </t>
        </is>
      </c>
      <c r="C4" s="4" t="inlineStr">
        <is>
          <t xml:space="preserve"> </t>
        </is>
      </c>
      <c r="D4" s="4" t="inlineStr">
        <is>
          <t xml:space="preserve"> </t>
        </is>
      </c>
      <c r="E4" s="4" t="inlineStr">
        <is>
          <t xml:space="preserve"> </t>
        </is>
      </c>
      <c r="F4" s="4" t="inlineStr">
        <is>
          <t xml:space="preserve"> </t>
        </is>
      </c>
      <c r="G4" s="6" t="n">
        <v>50000</v>
      </c>
    </row>
    <row r="5">
      <c r="A5" s="4" t="inlineStr">
        <is>
          <t>Average cost per share of repurchased shares (in dollars per share)</t>
        </is>
      </c>
      <c r="B5" s="4" t="inlineStr">
        <is>
          <t xml:space="preserve"> </t>
        </is>
      </c>
      <c r="C5" s="4" t="inlineStr">
        <is>
          <t xml:space="preserve"> </t>
        </is>
      </c>
      <c r="D5" s="8" t="n">
        <v>5.37</v>
      </c>
      <c r="E5" s="8" t="n">
        <v>5.72</v>
      </c>
      <c r="F5" s="4" t="inlineStr">
        <is>
          <t xml:space="preserve"> </t>
        </is>
      </c>
      <c r="G5" s="4" t="inlineStr">
        <is>
          <t xml:space="preserve"> </t>
        </is>
      </c>
    </row>
    <row r="6">
      <c r="A6" s="4" t="inlineStr">
        <is>
          <t>Total number of shares repurchased, beginning (in shares)</t>
        </is>
      </c>
      <c r="B6" s="5" t="n">
        <v>4413741</v>
      </c>
      <c r="C6" s="4" t="inlineStr">
        <is>
          <t xml:space="preserve"> </t>
        </is>
      </c>
      <c r="D6" s="4" t="inlineStr">
        <is>
          <t xml:space="preserve"> </t>
        </is>
      </c>
      <c r="E6" s="5" t="n">
        <v>4413741</v>
      </c>
      <c r="F6" s="5" t="n">
        <v>1017498</v>
      </c>
      <c r="G6" s="4" t="inlineStr">
        <is>
          <t xml:space="preserve"> </t>
        </is>
      </c>
    </row>
    <row r="7">
      <c r="A7" s="4" t="inlineStr">
        <is>
          <t>Shares repurchased (in shares)</t>
        </is>
      </c>
      <c r="B7" s="5" t="n">
        <v>846739</v>
      </c>
      <c r="C7" s="4" t="inlineStr">
        <is>
          <t xml:space="preserve"> </t>
        </is>
      </c>
      <c r="D7" s="5" t="n">
        <v>3396243</v>
      </c>
      <c r="E7" s="5" t="n">
        <v>846739</v>
      </c>
      <c r="F7" s="5" t="n">
        <v>3396243</v>
      </c>
      <c r="G7" s="4" t="inlineStr">
        <is>
          <t xml:space="preserve"> </t>
        </is>
      </c>
    </row>
    <row r="8">
      <c r="A8" s="4" t="inlineStr">
        <is>
          <t>Total number of shares repurchased, ending (in shares)</t>
        </is>
      </c>
      <c r="B8" s="4" t="inlineStr">
        <is>
          <t xml:space="preserve"> </t>
        </is>
      </c>
      <c r="C8" s="4" t="inlineStr">
        <is>
          <t xml:space="preserve"> </t>
        </is>
      </c>
      <c r="D8" s="5" t="n">
        <v>4413741</v>
      </c>
      <c r="E8" s="5" t="n">
        <v>5260480</v>
      </c>
      <c r="F8" s="5" t="n">
        <v>4413741</v>
      </c>
      <c r="G8" s="4" t="inlineStr">
        <is>
          <t xml:space="preserve"> </t>
        </is>
      </c>
    </row>
    <row r="9">
      <c r="A9" s="4" t="inlineStr">
        <is>
          <t>Amount of stock repurchased, beginning</t>
        </is>
      </c>
      <c r="B9" s="6" t="n">
        <v>37019</v>
      </c>
      <c r="C9" s="4" t="inlineStr">
        <is>
          <t xml:space="preserve"> </t>
        </is>
      </c>
      <c r="D9" s="4" t="inlineStr">
        <is>
          <t xml:space="preserve"> </t>
        </is>
      </c>
      <c r="E9" s="6" t="n">
        <v>37019</v>
      </c>
      <c r="F9" s="6" t="n">
        <v>18775</v>
      </c>
      <c r="G9" s="4" t="inlineStr">
        <is>
          <t xml:space="preserve"> </t>
        </is>
      </c>
    </row>
    <row r="10">
      <c r="A10" s="4" t="inlineStr">
        <is>
          <t>Aggregate cost of shares repurchased</t>
        </is>
      </c>
      <c r="B10" s="6" t="n">
        <v>4843</v>
      </c>
      <c r="C10" s="6" t="n">
        <v>8244</v>
      </c>
      <c r="D10" s="6" t="n">
        <v>18200</v>
      </c>
      <c r="E10" s="5" t="n">
        <v>4843</v>
      </c>
      <c r="F10" s="5" t="n">
        <v>18244</v>
      </c>
      <c r="G10" s="4" t="inlineStr">
        <is>
          <t xml:space="preserve"> </t>
        </is>
      </c>
    </row>
    <row r="11">
      <c r="A11" s="4" t="inlineStr">
        <is>
          <t>Amount of stock repurchased, ending</t>
        </is>
      </c>
      <c r="B11" s="4" t="inlineStr">
        <is>
          <t xml:space="preserve"> </t>
        </is>
      </c>
      <c r="C11" s="4" t="inlineStr">
        <is>
          <t xml:space="preserve"> </t>
        </is>
      </c>
      <c r="D11" s="6" t="n">
        <v>37019</v>
      </c>
      <c r="E11" s="6" t="n">
        <v>41862</v>
      </c>
      <c r="F11" s="6" t="n">
        <v>37019</v>
      </c>
      <c r="G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17</t>
        </is>
      </c>
      <c r="G2" s="2" t="inlineStr">
        <is>
          <t>Dec. 31, 2021</t>
        </is>
      </c>
      <c r="H2" s="2" t="inlineStr">
        <is>
          <t>Dec. 31, 2020</t>
        </is>
      </c>
    </row>
    <row r="3">
      <c r="A3" s="3" t="inlineStr">
        <is>
          <t>Federal Income Tax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ownership as a percentage of the voting power or value of the securities of each issuer other than REIT or "TRS"</t>
        </is>
      </c>
      <c r="B4" s="4" t="inlineStr">
        <is>
          <t xml:space="preserve"> </t>
        </is>
      </c>
      <c r="C4" s="4" t="inlineStr">
        <is>
          <t xml:space="preserve"> </t>
        </is>
      </c>
      <c r="D4" s="9" t="n">
        <v>0.1</v>
      </c>
      <c r="E4" s="4" t="inlineStr">
        <is>
          <t xml:space="preserve"> </t>
        </is>
      </c>
      <c r="F4" s="4" t="inlineStr">
        <is>
          <t xml:space="preserve"> </t>
        </is>
      </c>
      <c r="G4" s="4" t="inlineStr">
        <is>
          <t xml:space="preserve"> </t>
        </is>
      </c>
      <c r="H4" s="4" t="inlineStr">
        <is>
          <t xml:space="preserve"> </t>
        </is>
      </c>
    </row>
    <row r="5">
      <c r="A5" s="4" t="inlineStr">
        <is>
          <t>Maximum ownership of securities in all TRS (as a percent)</t>
        </is>
      </c>
      <c r="B5" s="4" t="inlineStr">
        <is>
          <t xml:space="preserve"> </t>
        </is>
      </c>
      <c r="C5" s="4" t="inlineStr">
        <is>
          <t xml:space="preserve"> </t>
        </is>
      </c>
      <c r="D5" s="9" t="n">
        <v>0.2</v>
      </c>
      <c r="E5" s="4" t="inlineStr">
        <is>
          <t xml:space="preserve"> </t>
        </is>
      </c>
      <c r="F5" s="9" t="n">
        <v>0.25</v>
      </c>
      <c r="G5" s="4" t="inlineStr">
        <is>
          <t xml:space="preserve"> </t>
        </is>
      </c>
      <c r="H5" s="4" t="inlineStr">
        <is>
          <t xml:space="preserve"> </t>
        </is>
      </c>
    </row>
    <row r="6">
      <c r="A6" s="4" t="inlineStr">
        <is>
          <t>Maximum ownership of securities in all TRS when considered together with other non-real estate assets (as a percent)</t>
        </is>
      </c>
      <c r="B6" s="4" t="inlineStr">
        <is>
          <t xml:space="preserve"> </t>
        </is>
      </c>
      <c r="C6" s="4" t="inlineStr">
        <is>
          <t xml:space="preserve"> </t>
        </is>
      </c>
      <c r="D6" s="9" t="n">
        <v>0.25</v>
      </c>
      <c r="E6" s="4" t="inlineStr">
        <is>
          <t xml:space="preserve"> </t>
        </is>
      </c>
      <c r="F6" s="4" t="inlineStr">
        <is>
          <t xml:space="preserve"> </t>
        </is>
      </c>
      <c r="G6" s="4" t="inlineStr">
        <is>
          <t xml:space="preserve"> </t>
        </is>
      </c>
      <c r="H6" s="4" t="inlineStr">
        <is>
          <t xml:space="preserve"> </t>
        </is>
      </c>
    </row>
    <row r="7">
      <c r="A7" s="4" t="inlineStr">
        <is>
          <t>Gross amount of NOL of TRS</t>
        </is>
      </c>
      <c r="B7" s="4" t="inlineStr">
        <is>
          <t xml:space="preserve"> </t>
        </is>
      </c>
      <c r="C7" s="4" t="inlineStr">
        <is>
          <t xml:space="preserve"> </t>
        </is>
      </c>
      <c r="D7" s="4" t="inlineStr">
        <is>
          <t xml:space="preserve"> </t>
        </is>
      </c>
      <c r="E7" s="4" t="inlineStr">
        <is>
          <t xml:space="preserve"> </t>
        </is>
      </c>
      <c r="F7" s="4" t="inlineStr">
        <is>
          <t xml:space="preserve"> </t>
        </is>
      </c>
      <c r="G7" s="6" t="n">
        <v>4800000</v>
      </c>
      <c r="H7" s="6" t="n">
        <v>4600000</v>
      </c>
    </row>
    <row r="8">
      <c r="A8" s="3" t="inlineStr">
        <is>
          <t>Net operating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oss amount of NOLs available to company</t>
        </is>
      </c>
      <c r="B9" s="6" t="n">
        <v>1700000</v>
      </c>
      <c r="C9" s="4" t="inlineStr">
        <is>
          <t xml:space="preserve"> </t>
        </is>
      </c>
      <c r="D9" s="6" t="n">
        <v>1700000</v>
      </c>
      <c r="E9" s="4" t="inlineStr">
        <is>
          <t xml:space="preserve"> </t>
        </is>
      </c>
      <c r="F9" s="4" t="inlineStr">
        <is>
          <t xml:space="preserve"> </t>
        </is>
      </c>
      <c r="G9" s="6" t="n">
        <v>1100000</v>
      </c>
      <c r="H9" s="4" t="inlineStr">
        <is>
          <t xml:space="preserve"> </t>
        </is>
      </c>
    </row>
    <row r="10">
      <c r="A10" s="3" t="inlineStr">
        <is>
          <t>Income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ised Texas Franchise Tax</t>
        </is>
      </c>
      <c r="B11" s="4" t="inlineStr">
        <is>
          <t xml:space="preserve"> </t>
        </is>
      </c>
      <c r="C11" s="4" t="inlineStr">
        <is>
          <t xml:space="preserve"> </t>
        </is>
      </c>
      <c r="D11" s="5" t="n">
        <v>167000</v>
      </c>
      <c r="E11" s="6" t="n">
        <v>174000</v>
      </c>
      <c r="F11" s="4" t="inlineStr">
        <is>
          <t xml:space="preserve"> </t>
        </is>
      </c>
      <c r="G11" s="4" t="inlineStr">
        <is>
          <t xml:space="preserve"> </t>
        </is>
      </c>
      <c r="H11" s="4" t="inlineStr">
        <is>
          <t xml:space="preserve"> </t>
        </is>
      </c>
    </row>
    <row r="12">
      <c r="A12" s="4" t="inlineStr">
        <is>
          <t>Tax expense</t>
        </is>
      </c>
      <c r="B12" s="6" t="n">
        <v>62000</v>
      </c>
      <c r="C12" s="6" t="n">
        <v>51000</v>
      </c>
      <c r="D12" s="5" t="n">
        <v>167000</v>
      </c>
      <c r="E12" s="6" t="n">
        <v>174000</v>
      </c>
      <c r="F12" s="4" t="inlineStr">
        <is>
          <t xml:space="preserve"> </t>
        </is>
      </c>
      <c r="G12" s="4" t="inlineStr">
        <is>
          <t xml:space="preserve"> </t>
        </is>
      </c>
      <c r="H12" s="4" t="inlineStr">
        <is>
          <t xml:space="preserve"> </t>
        </is>
      </c>
    </row>
    <row r="13">
      <c r="A13" s="4" t="inlineStr">
        <is>
          <t>Deferred income taxes</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Income Relating to Lease Payments (Details) - USD ($) $ in Thousands</t>
        </is>
      </c>
      <c r="B1" s="2" t="inlineStr">
        <is>
          <t>9 Months Ended</t>
        </is>
      </c>
    </row>
    <row r="2">
      <c r="B2" s="2" t="inlineStr">
        <is>
          <t>Sep. 30, 2022</t>
        </is>
      </c>
      <c r="C2" s="2" t="inlineStr">
        <is>
          <t>Sep. 30, 2021</t>
        </is>
      </c>
    </row>
    <row r="3">
      <c r="A3" s="3" t="inlineStr">
        <is>
          <t>Income relating to lease payments:</t>
        </is>
      </c>
      <c r="B3" s="4" t="inlineStr">
        <is>
          <t xml:space="preserve"> </t>
        </is>
      </c>
      <c r="C3" s="4" t="inlineStr">
        <is>
          <t xml:space="preserve"> </t>
        </is>
      </c>
    </row>
    <row r="4">
      <c r="A4" s="4" t="inlineStr">
        <is>
          <t>Income from leases</t>
        </is>
      </c>
      <c r="B4" s="6" t="n">
        <v>118843</v>
      </c>
      <c r="C4" s="6" t="n">
        <v>161443</v>
      </c>
    </row>
    <row r="5">
      <c r="A5" s="3" t="inlineStr">
        <is>
          <t>Undiscounted Cash Flows</t>
        </is>
      </c>
      <c r="B5" s="4" t="inlineStr">
        <is>
          <t xml:space="preserve"> </t>
        </is>
      </c>
      <c r="C5" s="4" t="inlineStr">
        <is>
          <t xml:space="preserve"> </t>
        </is>
      </c>
    </row>
    <row r="6">
      <c r="A6" s="4" t="inlineStr">
        <is>
          <t>Variable lease payments</t>
        </is>
      </c>
      <c r="B6" s="6" t="n">
        <v>37050</v>
      </c>
      <c r="C6" s="6" t="n">
        <v>422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51" customWidth="1" min="1" max="1"/>
    <col width="31" customWidth="1" min="2" max="2"/>
    <col width="31" customWidth="1" min="3" max="3"/>
    <col width="22" customWidth="1" min="4" max="4"/>
    <col width="22" customWidth="1" min="5" max="5"/>
    <col width="30" customWidth="1" min="6" max="6"/>
    <col width="22" customWidth="1" min="7" max="7"/>
    <col width="22" customWidth="1" min="8" max="8"/>
    <col width="22" customWidth="1" min="9" max="9"/>
    <col width="22" customWidth="1" min="10" max="10"/>
  </cols>
  <sheetData>
    <row r="1">
      <c r="A1" s="1" t="inlineStr">
        <is>
          <t>Disposition of Properties (Details) $ in Thousands</t>
        </is>
      </c>
      <c r="G1" s="2" t="inlineStr">
        <is>
          <t>3 Months Ended</t>
        </is>
      </c>
      <c r="I1" s="2" t="inlineStr">
        <is>
          <t>9 Months Ended</t>
        </is>
      </c>
    </row>
    <row r="2">
      <c r="B2" s="2" t="inlineStr">
        <is>
          <t>Aug. 31, 2022 USD ($) property</t>
        </is>
      </c>
      <c r="C2" s="2" t="inlineStr">
        <is>
          <t>Sep. 23, 2021 USD ($) property</t>
        </is>
      </c>
      <c r="D2" s="2" t="inlineStr">
        <is>
          <t>Aug. 31, 2021 USD ($)</t>
        </is>
      </c>
      <c r="E2" s="2" t="inlineStr">
        <is>
          <t>Jun. 29, 2021 USD ($)</t>
        </is>
      </c>
      <c r="F2" s="2" t="inlineStr">
        <is>
          <t>May 27, 2021 USD ($) property</t>
        </is>
      </c>
      <c r="G2" s="2" t="inlineStr">
        <is>
          <t>Sep. 30, 2022 USD ($)</t>
        </is>
      </c>
      <c r="H2" s="2" t="inlineStr">
        <is>
          <t>Sep. 30, 2021 USD ($)</t>
        </is>
      </c>
      <c r="I2" s="2" t="inlineStr">
        <is>
          <t>Sep. 30, 2022 USD ($)</t>
        </is>
      </c>
      <c r="J2" s="2" t="inlineStr">
        <is>
          <t>Sep. 30, 2021 USD ($)</t>
        </is>
      </c>
    </row>
    <row r="3">
      <c r="A3" s="3" t="inlineStr">
        <is>
          <t>Dispositions of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sale of property</t>
        </is>
      </c>
      <c r="B4" s="4" t="inlineStr">
        <is>
          <t xml:space="preserve"> </t>
        </is>
      </c>
      <c r="C4" s="4" t="inlineStr">
        <is>
          <t xml:space="preserve"> </t>
        </is>
      </c>
      <c r="D4" s="4" t="inlineStr">
        <is>
          <t xml:space="preserve"> </t>
        </is>
      </c>
      <c r="E4" s="4" t="inlineStr">
        <is>
          <t xml:space="preserve"> </t>
        </is>
      </c>
      <c r="F4" s="4" t="inlineStr">
        <is>
          <t xml:space="preserve"> </t>
        </is>
      </c>
      <c r="G4" s="6" t="n">
        <v>24077</v>
      </c>
      <c r="H4" s="6" t="n">
        <v>8632</v>
      </c>
      <c r="I4" s="6" t="n">
        <v>24077</v>
      </c>
      <c r="J4" s="6" t="n">
        <v>29258</v>
      </c>
    </row>
    <row r="5">
      <c r="A5" s="3" t="inlineStr">
        <is>
          <t>Operating results for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ntal revenue</t>
        </is>
      </c>
      <c r="B6" s="4" t="inlineStr">
        <is>
          <t xml:space="preserve"> </t>
        </is>
      </c>
      <c r="C6" s="4" t="inlineStr">
        <is>
          <t xml:space="preserve"> </t>
        </is>
      </c>
      <c r="D6" s="4" t="inlineStr">
        <is>
          <t xml:space="preserve"> </t>
        </is>
      </c>
      <c r="E6" s="4" t="inlineStr">
        <is>
          <t xml:space="preserve"> </t>
        </is>
      </c>
      <c r="F6" s="4" t="inlineStr">
        <is>
          <t xml:space="preserve"> </t>
        </is>
      </c>
      <c r="G6" s="5" t="n">
        <v>2078</v>
      </c>
      <c r="H6" s="5" t="n">
        <v>5959</v>
      </c>
      <c r="I6" s="5" t="n">
        <v>8581</v>
      </c>
      <c r="J6" s="5" t="n">
        <v>30598</v>
      </c>
    </row>
    <row r="7">
      <c r="A7" s="4" t="inlineStr">
        <is>
          <t>Rental operating expenses</t>
        </is>
      </c>
      <c r="B7" s="4" t="inlineStr">
        <is>
          <t xml:space="preserve"> </t>
        </is>
      </c>
      <c r="C7" s="4" t="inlineStr">
        <is>
          <t xml:space="preserve"> </t>
        </is>
      </c>
      <c r="D7" s="4" t="inlineStr">
        <is>
          <t xml:space="preserve"> </t>
        </is>
      </c>
      <c r="E7" s="4" t="inlineStr">
        <is>
          <t xml:space="preserve"> </t>
        </is>
      </c>
      <c r="F7" s="4" t="inlineStr">
        <is>
          <t xml:space="preserve"> </t>
        </is>
      </c>
      <c r="G7" s="5" t="n">
        <v>-580</v>
      </c>
      <c r="H7" s="5" t="n">
        <v>-1558</v>
      </c>
      <c r="I7" s="5" t="n">
        <v>-2460</v>
      </c>
      <c r="J7" s="5" t="n">
        <v>-8779</v>
      </c>
    </row>
    <row r="8">
      <c r="A8" s="4" t="inlineStr">
        <is>
          <t>Real estate taxes and insurance</t>
        </is>
      </c>
      <c r="B8" s="4" t="inlineStr">
        <is>
          <t xml:space="preserve"> </t>
        </is>
      </c>
      <c r="C8" s="4" t="inlineStr">
        <is>
          <t xml:space="preserve"> </t>
        </is>
      </c>
      <c r="D8" s="4" t="inlineStr">
        <is>
          <t xml:space="preserve"> </t>
        </is>
      </c>
      <c r="E8" s="4" t="inlineStr">
        <is>
          <t xml:space="preserve"> </t>
        </is>
      </c>
      <c r="F8" s="4" t="inlineStr">
        <is>
          <t xml:space="preserve"> </t>
        </is>
      </c>
      <c r="G8" s="5" t="n">
        <v>-569</v>
      </c>
      <c r="H8" s="5" t="n">
        <v>-742</v>
      </c>
      <c r="I8" s="5" t="n">
        <v>-2145</v>
      </c>
      <c r="J8" s="5" t="n">
        <v>-5440</v>
      </c>
    </row>
    <row r="9">
      <c r="A9" s="4"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5" t="n">
        <v>-783</v>
      </c>
      <c r="H9" s="5" t="n">
        <v>-1951</v>
      </c>
      <c r="I9" s="5" t="n">
        <v>-3139</v>
      </c>
      <c r="J9" s="5" t="n">
        <v>-9595</v>
      </c>
    </row>
    <row r="10">
      <c r="A10" s="4" t="inlineStr">
        <is>
          <t>Net income (loss) from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6" t="n">
        <v>146</v>
      </c>
      <c r="H10" s="6" t="n">
        <v>1708</v>
      </c>
      <c r="I10" s="6" t="n">
        <v>837</v>
      </c>
      <c r="J10" s="6" t="n">
        <v>6784</v>
      </c>
    </row>
    <row r="11">
      <c r="A11" s="4" t="inlineStr">
        <is>
          <t>Office properties in Broomfield, Colorad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positions of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properties sold | property</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loss) on sale of property</t>
        </is>
      </c>
      <c r="B14" s="6" t="n">
        <v>24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 price</t>
        </is>
      </c>
      <c r="B15" s="6" t="n">
        <v>102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ffice Properties in Atlanta, Georg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positions of prope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properties sold | property</t>
        </is>
      </c>
      <c r="B18" s="4" t="inlineStr">
        <is>
          <t xml:space="preserve"> </t>
        </is>
      </c>
      <c r="C18" s="4" t="inlineStr">
        <is>
          <t xml:space="preserve"> </t>
        </is>
      </c>
      <c r="D18" s="4" t="inlineStr">
        <is>
          <t xml:space="preserve"> </t>
        </is>
      </c>
      <c r="E18" s="4" t="inlineStr">
        <is>
          <t xml:space="preserve"> </t>
        </is>
      </c>
      <c r="F18" s="5" t="n">
        <v>3</v>
      </c>
      <c r="G18" s="4" t="inlineStr">
        <is>
          <t xml:space="preserve"> </t>
        </is>
      </c>
      <c r="H18" s="4" t="inlineStr">
        <is>
          <t xml:space="preserve"> </t>
        </is>
      </c>
      <c r="I18" s="4" t="inlineStr">
        <is>
          <t xml:space="preserve"> </t>
        </is>
      </c>
      <c r="J18" s="4" t="inlineStr">
        <is>
          <t xml:space="preserve"> </t>
        </is>
      </c>
    </row>
    <row r="19">
      <c r="A19" s="4" t="inlineStr">
        <is>
          <t>Gain (loss) on sale of property</t>
        </is>
      </c>
      <c r="B19" s="4" t="inlineStr">
        <is>
          <t xml:space="preserve"> </t>
        </is>
      </c>
      <c r="C19" s="4" t="inlineStr">
        <is>
          <t xml:space="preserve"> </t>
        </is>
      </c>
      <c r="D19" s="4" t="inlineStr">
        <is>
          <t xml:space="preserve"> </t>
        </is>
      </c>
      <c r="E19" s="4" t="inlineStr">
        <is>
          <t xml:space="preserve"> </t>
        </is>
      </c>
      <c r="F19" s="6" t="n">
        <v>22700</v>
      </c>
      <c r="G19" s="4" t="inlineStr">
        <is>
          <t xml:space="preserve"> </t>
        </is>
      </c>
      <c r="H19" s="4" t="inlineStr">
        <is>
          <t xml:space="preserve"> </t>
        </is>
      </c>
      <c r="I19" s="4" t="inlineStr">
        <is>
          <t xml:space="preserve"> </t>
        </is>
      </c>
      <c r="J19" s="4" t="inlineStr">
        <is>
          <t xml:space="preserve"> </t>
        </is>
      </c>
    </row>
    <row r="20">
      <c r="A20" s="4" t="inlineStr">
        <is>
          <t>Sale price</t>
        </is>
      </c>
      <c r="B20" s="4" t="inlineStr">
        <is>
          <t xml:space="preserve"> </t>
        </is>
      </c>
      <c r="C20" s="4" t="inlineStr">
        <is>
          <t xml:space="preserve"> </t>
        </is>
      </c>
      <c r="D20" s="4" t="inlineStr">
        <is>
          <t xml:space="preserve"> </t>
        </is>
      </c>
      <c r="E20" s="4" t="inlineStr">
        <is>
          <t xml:space="preserve"> </t>
        </is>
      </c>
      <c r="F20" s="6" t="n">
        <v>219500</v>
      </c>
      <c r="G20" s="4" t="inlineStr">
        <is>
          <t xml:space="preserve"> </t>
        </is>
      </c>
      <c r="H20" s="4" t="inlineStr">
        <is>
          <t xml:space="preserve"> </t>
        </is>
      </c>
      <c r="I20" s="4" t="inlineStr">
        <is>
          <t xml:space="preserve"> </t>
        </is>
      </c>
      <c r="J20" s="4" t="inlineStr">
        <is>
          <t xml:space="preserve"> </t>
        </is>
      </c>
    </row>
    <row r="21">
      <c r="A21" s="4" t="inlineStr">
        <is>
          <t>Office Property in Dulles, Virgin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positions of prope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ain (loss) on sale of property</t>
        </is>
      </c>
      <c r="B23" s="4" t="inlineStr">
        <is>
          <t xml:space="preserve"> </t>
        </is>
      </c>
      <c r="C23" s="4" t="inlineStr">
        <is>
          <t xml:space="preserve"> </t>
        </is>
      </c>
      <c r="D23" s="4" t="inlineStr">
        <is>
          <t xml:space="preserve"> </t>
        </is>
      </c>
      <c r="E23" s="6" t="n">
        <v>21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ffice property in Indianapolis, India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positions of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ain (loss) on sale of property</t>
        </is>
      </c>
      <c r="B26" s="4" t="inlineStr">
        <is>
          <t xml:space="preserve"> </t>
        </is>
      </c>
      <c r="C26" s="4" t="inlineStr">
        <is>
          <t xml:space="preserve"> </t>
        </is>
      </c>
      <c r="D26" s="6" t="n">
        <v>-17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price</t>
        </is>
      </c>
      <c r="B27" s="4" t="inlineStr">
        <is>
          <t xml:space="preserve"> </t>
        </is>
      </c>
      <c r="C27" s="4" t="inlineStr">
        <is>
          <t xml:space="preserve"> </t>
        </is>
      </c>
      <c r="D27" s="6" t="n">
        <v>3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ffice properties in Chesterfield, M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positions of prope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properties sold | property</t>
        </is>
      </c>
      <c r="B30" s="4" t="inlineStr">
        <is>
          <t xml:space="preserve"> </t>
        </is>
      </c>
      <c r="C30" s="5" t="n">
        <v>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ain (loss) on sale of property</t>
        </is>
      </c>
      <c r="B31" s="4" t="inlineStr">
        <is>
          <t xml:space="preserve"> </t>
        </is>
      </c>
      <c r="C31" s="6" t="n">
        <v>103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price</t>
        </is>
      </c>
      <c r="B32" s="4" t="inlineStr">
        <is>
          <t xml:space="preserve"> </t>
        </is>
      </c>
      <c r="C32" s="6" t="n">
        <v>67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3">
    <mergeCell ref="A1:A2"/>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78"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 width="23" customWidth="1" min="10" max="10"/>
    <col width="22" customWidth="1" min="11" max="11"/>
    <col width="22" customWidth="1" min="12" max="12"/>
    <col width="23" customWidth="1" min="13" max="13"/>
    <col width="22" customWidth="1" min="14" max="14"/>
  </cols>
  <sheetData>
    <row r="1">
      <c r="A1" s="1" t="inlineStr">
        <is>
          <t>Subsequent Events (Details) $ / shares in Units, $ in Millions</t>
        </is>
      </c>
      <c r="C1" s="2" t="inlineStr">
        <is>
          <t>1 Months Ended</t>
        </is>
      </c>
      <c r="D1" s="2" t="inlineStr">
        <is>
          <t>3 Months Ended</t>
        </is>
      </c>
    </row>
    <row r="2">
      <c r="B2" s="2" t="inlineStr">
        <is>
          <t>Oct. 07, 2022 $ / shares</t>
        </is>
      </c>
      <c r="C2" s="2" t="inlineStr">
        <is>
          <t>Dec. 31, 2021 $ / shares</t>
        </is>
      </c>
      <c r="D2" s="2" t="inlineStr">
        <is>
          <t>Sep. 30, 2022 $ / shares</t>
        </is>
      </c>
      <c r="E2" s="2" t="inlineStr">
        <is>
          <t>Jun. 30, 2022 $ / shares</t>
        </is>
      </c>
      <c r="F2" s="2" t="inlineStr">
        <is>
          <t>Mar. 31, 2022 $ / shares</t>
        </is>
      </c>
      <c r="G2" s="2" t="inlineStr">
        <is>
          <t>Sep. 30, 2021 $ / shares</t>
        </is>
      </c>
      <c r="H2" s="2" t="inlineStr">
        <is>
          <t>Jun. 30, 2021 $ / shares</t>
        </is>
      </c>
      <c r="I2" s="2" t="inlineStr">
        <is>
          <t>Mar. 31, 2021 $ / shares</t>
        </is>
      </c>
      <c r="J2" s="2" t="inlineStr">
        <is>
          <t>Aug. 31, 2022 property</t>
        </is>
      </c>
      <c r="K2" s="2" t="inlineStr">
        <is>
          <t>Feb. 10, 2022 USD ($)</t>
        </is>
      </c>
      <c r="L2" s="2" t="inlineStr">
        <is>
          <t>Jan. 10, 2022 USD ($)</t>
        </is>
      </c>
      <c r="M2" s="2" t="inlineStr">
        <is>
          <t>Sep. 23, 2021 property</t>
        </is>
      </c>
      <c r="N2" s="2" t="inlineStr">
        <is>
          <t>May 27, 2021 property</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dividend declared per share (in dollars per share) | $ / shares</t>
        </is>
      </c>
      <c r="B4" s="4" t="inlineStr">
        <is>
          <t xml:space="preserve"> </t>
        </is>
      </c>
      <c r="C4" s="8" t="n">
        <v>0.32</v>
      </c>
      <c r="D4" s="8" t="n">
        <v>0.01</v>
      </c>
      <c r="E4" s="8" t="n">
        <v>0.09</v>
      </c>
      <c r="F4" s="8" t="n">
        <v>0.09</v>
      </c>
      <c r="G4" s="8" t="n">
        <v>0.09</v>
      </c>
      <c r="H4" s="8" t="n">
        <v>0.09</v>
      </c>
      <c r="I4" s="8" t="n">
        <v>0.09</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dividend declared per share (in dollars per share) | $ / shares</t>
        </is>
      </c>
      <c r="B7" s="8" t="n">
        <v>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ffice properties in Broomfield, Colorad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properties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v>
      </c>
      <c r="K10" s="4" t="inlineStr">
        <is>
          <t xml:space="preserve"> </t>
        </is>
      </c>
      <c r="L10" s="4" t="inlineStr">
        <is>
          <t xml:space="preserve"> </t>
        </is>
      </c>
      <c r="M10" s="4" t="inlineStr">
        <is>
          <t xml:space="preserve"> </t>
        </is>
      </c>
      <c r="N10" s="4" t="inlineStr">
        <is>
          <t xml:space="preserve"> </t>
        </is>
      </c>
    </row>
    <row r="11">
      <c r="A11" s="4" t="inlineStr">
        <is>
          <t>Office Properties in Atlanta, Georg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properties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v>
      </c>
    </row>
    <row r="14">
      <c r="A14" s="4" t="inlineStr">
        <is>
          <t>Office properties in Chesterfield, M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properties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v>
      </c>
      <c r="N16" s="4" t="inlineStr">
        <is>
          <t xml:space="preserve"> </t>
        </is>
      </c>
    </row>
    <row r="17">
      <c r="A17" s="4" t="inlineStr">
        <is>
          <t>BofA Revolv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orrowing capacity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237.5</v>
      </c>
      <c r="L19" s="10" t="n">
        <v>217.5</v>
      </c>
      <c r="M19" s="4" t="inlineStr">
        <is>
          <t xml:space="preserve"> </t>
        </is>
      </c>
      <c r="N19" s="4" t="inlineStr">
        <is>
          <t xml:space="preserve"> </t>
        </is>
      </c>
    </row>
    <row r="20">
      <c r="A20" s="4" t="inlineStr">
        <is>
          <t>Increase to maximum borrowing capacity by exercising an accordion featur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0</v>
      </c>
      <c r="L20" s="4" t="inlineStr">
        <is>
          <t xml:space="preserve"> </t>
        </is>
      </c>
      <c r="M20" s="4" t="inlineStr">
        <is>
          <t xml:space="preserve"> </t>
        </is>
      </c>
      <c r="N20" s="4" t="inlineStr">
        <is>
          <t xml:space="preserve"> </t>
        </is>
      </c>
    </row>
  </sheetData>
  <mergeCells count="2">
    <mergeCell ref="A1:A2"/>
    <mergeCell ref="D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17246</v>
      </c>
      <c r="C4" s="6" t="n">
        <v>4456</v>
      </c>
      <c r="D4" s="6" t="n">
        <v>3978</v>
      </c>
      <c r="E4" s="6" t="n">
        <v>1414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loss) on derivative financial instruments</t>
        </is>
      </c>
      <c r="B6" s="5" t="n">
        <v>2315</v>
      </c>
      <c r="C6" s="5" t="n">
        <v>1842</v>
      </c>
      <c r="D6" s="5" t="n">
        <v>9504</v>
      </c>
      <c r="E6" s="5" t="n">
        <v>9728</v>
      </c>
    </row>
    <row r="7">
      <c r="A7" s="4" t="inlineStr">
        <is>
          <t>Total other comprehensive income</t>
        </is>
      </c>
      <c r="B7" s="5" t="n">
        <v>2315</v>
      </c>
      <c r="C7" s="5" t="n">
        <v>1842</v>
      </c>
      <c r="D7" s="5" t="n">
        <v>9504</v>
      </c>
      <c r="E7" s="5" t="n">
        <v>9728</v>
      </c>
    </row>
    <row r="8">
      <c r="A8" s="4" t="inlineStr">
        <is>
          <t>Comprehensive income</t>
        </is>
      </c>
      <c r="B8" s="6" t="n">
        <v>19561</v>
      </c>
      <c r="C8" s="6" t="n">
        <v>6298</v>
      </c>
      <c r="D8" s="6" t="n">
        <v>13482</v>
      </c>
      <c r="E8" s="6" t="n">
        <v>238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3" customWidth="1" min="1" max="1"/>
    <col width="13" customWidth="1" min="2" max="2"/>
    <col width="27" customWidth="1" min="3" max="3"/>
    <col width="46" customWidth="1" min="4" max="4"/>
    <col width="48"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Distributions in excess of accumulated earnings</t>
        </is>
      </c>
      <c r="F1" s="2" t="inlineStr">
        <is>
          <t>Total</t>
        </is>
      </c>
    </row>
    <row r="2">
      <c r="A2" s="4" t="inlineStr">
        <is>
          <t>Balance at Dec. 31, 2020</t>
        </is>
      </c>
      <c r="B2" s="6" t="n">
        <v>11</v>
      </c>
      <c r="C2" s="6" t="n">
        <v>1357131</v>
      </c>
      <c r="D2" s="6" t="n">
        <v>-17311</v>
      </c>
      <c r="E2" s="6" t="n">
        <v>-571740</v>
      </c>
      <c r="F2" s="6" t="n">
        <v>768091</v>
      </c>
    </row>
    <row r="3">
      <c r="A3" s="4" t="inlineStr">
        <is>
          <t>Balance (in shares) at Dec. 31, 2020</t>
        </is>
      </c>
      <c r="B3" s="5" t="n">
        <v>107328000</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rehensive income (loss)</t>
        </is>
      </c>
      <c r="B5" s="4" t="inlineStr">
        <is>
          <t xml:space="preserve"> </t>
        </is>
      </c>
      <c r="C5" s="4" t="inlineStr">
        <is>
          <t xml:space="preserve"> </t>
        </is>
      </c>
      <c r="D5" s="5" t="n">
        <v>3613</v>
      </c>
      <c r="E5" s="5" t="n">
        <v>-6460</v>
      </c>
      <c r="F5" s="5" t="n">
        <v>-2847</v>
      </c>
    </row>
    <row r="6">
      <c r="A6" s="4" t="inlineStr">
        <is>
          <t>Distributions</t>
        </is>
      </c>
      <c r="B6" s="4" t="inlineStr">
        <is>
          <t xml:space="preserve"> </t>
        </is>
      </c>
      <c r="C6" s="4" t="inlineStr">
        <is>
          <t xml:space="preserve"> </t>
        </is>
      </c>
      <c r="D6" s="4" t="inlineStr">
        <is>
          <t xml:space="preserve"> </t>
        </is>
      </c>
      <c r="E6" s="5" t="n">
        <v>-9660</v>
      </c>
      <c r="F6" s="5" t="n">
        <v>-9660</v>
      </c>
    </row>
    <row r="7">
      <c r="A7" s="4" t="inlineStr">
        <is>
          <t>Balance at Mar. 31, 2021</t>
        </is>
      </c>
      <c r="B7" s="6" t="n">
        <v>11</v>
      </c>
      <c r="C7" s="5" t="n">
        <v>1357131</v>
      </c>
      <c r="D7" s="5" t="n">
        <v>-13698</v>
      </c>
      <c r="E7" s="5" t="n">
        <v>-587860</v>
      </c>
      <c r="F7" s="5" t="n">
        <v>755584</v>
      </c>
    </row>
    <row r="8">
      <c r="A8" s="4" t="inlineStr">
        <is>
          <t>Balance (in shares) at Mar. 31, 2021</t>
        </is>
      </c>
      <c r="B8" s="5" t="n">
        <v>107328000</v>
      </c>
      <c r="C8" s="4" t="inlineStr">
        <is>
          <t xml:space="preserve"> </t>
        </is>
      </c>
      <c r="D8" s="4" t="inlineStr">
        <is>
          <t xml:space="preserve"> </t>
        </is>
      </c>
      <c r="E8" s="4" t="inlineStr">
        <is>
          <t xml:space="preserve"> </t>
        </is>
      </c>
      <c r="F8" s="4" t="inlineStr">
        <is>
          <t xml:space="preserve"> </t>
        </is>
      </c>
    </row>
    <row r="9">
      <c r="A9" s="4" t="inlineStr">
        <is>
          <t>Balance at Dec. 31, 2020</t>
        </is>
      </c>
      <c r="B9" s="6" t="n">
        <v>11</v>
      </c>
      <c r="C9" s="5" t="n">
        <v>1357131</v>
      </c>
      <c r="D9" s="5" t="n">
        <v>-17311</v>
      </c>
      <c r="E9" s="5" t="n">
        <v>-571740</v>
      </c>
      <c r="F9" s="5" t="n">
        <v>768091</v>
      </c>
    </row>
    <row r="10">
      <c r="A10" s="4" t="inlineStr">
        <is>
          <t>Balance (in shares) at Dec. 31, 2020</t>
        </is>
      </c>
      <c r="B10" s="5" t="n">
        <v>107328000</v>
      </c>
      <c r="C10" s="4" t="inlineStr">
        <is>
          <t xml:space="preserve"> </t>
        </is>
      </c>
      <c r="D10" s="4" t="inlineStr">
        <is>
          <t xml:space="preserve"> </t>
        </is>
      </c>
      <c r="E10" s="4" t="inlineStr">
        <is>
          <t xml:space="preserve"> </t>
        </is>
      </c>
      <c r="F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rehensive income (loss)</t>
        </is>
      </c>
      <c r="B12" s="4" t="inlineStr">
        <is>
          <t xml:space="preserve"> </t>
        </is>
      </c>
      <c r="C12" s="4" t="inlineStr">
        <is>
          <t xml:space="preserve"> </t>
        </is>
      </c>
      <c r="D12" s="4" t="inlineStr">
        <is>
          <t xml:space="preserve"> </t>
        </is>
      </c>
      <c r="E12" s="4" t="inlineStr">
        <is>
          <t xml:space="preserve"> </t>
        </is>
      </c>
      <c r="F12" s="5" t="n">
        <v>23873</v>
      </c>
    </row>
    <row r="13">
      <c r="A13" s="4" t="inlineStr">
        <is>
          <t>Balance at Sep. 30, 2021</t>
        </is>
      </c>
      <c r="B13" s="6" t="n">
        <v>11</v>
      </c>
      <c r="C13" s="5" t="n">
        <v>1349225</v>
      </c>
      <c r="D13" s="5" t="n">
        <v>-7583</v>
      </c>
      <c r="E13" s="5" t="n">
        <v>-586580</v>
      </c>
      <c r="F13" s="5" t="n">
        <v>755073</v>
      </c>
    </row>
    <row r="14">
      <c r="A14" s="4" t="inlineStr">
        <is>
          <t>Balance (in shares) at Sep. 30, 2021</t>
        </is>
      </c>
      <c r="B14" s="5" t="n">
        <v>105633000</v>
      </c>
      <c r="C14" s="4" t="inlineStr">
        <is>
          <t xml:space="preserve"> </t>
        </is>
      </c>
      <c r="D14" s="4" t="inlineStr">
        <is>
          <t xml:space="preserve"> </t>
        </is>
      </c>
      <c r="E14" s="4" t="inlineStr">
        <is>
          <t xml:space="preserve"> </t>
        </is>
      </c>
      <c r="F14" s="4" t="inlineStr">
        <is>
          <t xml:space="preserve"> </t>
        </is>
      </c>
    </row>
    <row r="15">
      <c r="A15" s="4" t="inlineStr">
        <is>
          <t>Balance at Dec. 31, 2020</t>
        </is>
      </c>
      <c r="B15" s="6" t="n">
        <v>11</v>
      </c>
      <c r="C15" s="5" t="n">
        <v>1357131</v>
      </c>
      <c r="D15" s="5" t="n">
        <v>-17311</v>
      </c>
      <c r="E15" s="5" t="n">
        <v>-571740</v>
      </c>
      <c r="F15" s="5" t="n">
        <v>768091</v>
      </c>
    </row>
    <row r="16">
      <c r="A16" s="4" t="inlineStr">
        <is>
          <t>Balance (in shares) at Dec. 31, 2020</t>
        </is>
      </c>
      <c r="B16" s="5" t="n">
        <v>107328000</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urchased shares</t>
        </is>
      </c>
      <c r="B18" s="4" t="inlineStr">
        <is>
          <t xml:space="preserve"> </t>
        </is>
      </c>
      <c r="C18" s="4" t="inlineStr">
        <is>
          <t xml:space="preserve"> </t>
        </is>
      </c>
      <c r="D18" s="4" t="inlineStr">
        <is>
          <t xml:space="preserve"> </t>
        </is>
      </c>
      <c r="E18" s="4" t="inlineStr">
        <is>
          <t xml:space="preserve"> </t>
        </is>
      </c>
      <c r="F18" s="6" t="n">
        <v>-18244</v>
      </c>
    </row>
    <row r="19">
      <c r="A19" s="4" t="inlineStr">
        <is>
          <t>Repurchased shares (in shares)</t>
        </is>
      </c>
      <c r="B19" s="4" t="inlineStr">
        <is>
          <t xml:space="preserve"> </t>
        </is>
      </c>
      <c r="C19" s="4" t="inlineStr">
        <is>
          <t xml:space="preserve"> </t>
        </is>
      </c>
      <c r="D19" s="4" t="inlineStr">
        <is>
          <t xml:space="preserve"> </t>
        </is>
      </c>
      <c r="E19" s="4" t="inlineStr">
        <is>
          <t xml:space="preserve"> </t>
        </is>
      </c>
      <c r="F19" s="5" t="n">
        <v>-3396243</v>
      </c>
    </row>
    <row r="20">
      <c r="A20" s="4" t="inlineStr">
        <is>
          <t>Balance at Dec. 31, 2021</t>
        </is>
      </c>
      <c r="B20" s="6" t="n">
        <v>10</v>
      </c>
      <c r="C20" s="5" t="n">
        <v>1339226</v>
      </c>
      <c r="D20" s="5" t="n">
        <v>-5239</v>
      </c>
      <c r="E20" s="5" t="n">
        <v>-550794</v>
      </c>
      <c r="F20" s="6" t="n">
        <v>783203</v>
      </c>
    </row>
    <row r="21">
      <c r="A21" s="4" t="inlineStr">
        <is>
          <t>Balance (in shares) at Dec. 31, 2021</t>
        </is>
      </c>
      <c r="B21" s="5" t="n">
        <v>103999000</v>
      </c>
      <c r="C21" s="4" t="inlineStr">
        <is>
          <t xml:space="preserve"> </t>
        </is>
      </c>
      <c r="D21" s="4" t="inlineStr">
        <is>
          <t xml:space="preserve"> </t>
        </is>
      </c>
      <c r="E21" s="4" t="inlineStr">
        <is>
          <t xml:space="preserve"> </t>
        </is>
      </c>
      <c r="F21" s="4" t="inlineStr">
        <is>
          <t xml:space="preserve"> </t>
        </is>
      </c>
    </row>
    <row r="22">
      <c r="A22" s="4" t="inlineStr">
        <is>
          <t>Balance at Mar. 31, 2021</t>
        </is>
      </c>
      <c r="B22" s="6" t="n">
        <v>11</v>
      </c>
      <c r="C22" s="5" t="n">
        <v>1357131</v>
      </c>
      <c r="D22" s="5" t="n">
        <v>-13698</v>
      </c>
      <c r="E22" s="5" t="n">
        <v>-587860</v>
      </c>
      <c r="F22" s="5" t="n">
        <v>755584</v>
      </c>
    </row>
    <row r="23">
      <c r="A23" s="4" t="inlineStr">
        <is>
          <t>Balance (in shares) at Mar. 31, 2021</t>
        </is>
      </c>
      <c r="B23" s="5" t="n">
        <v>107328000</v>
      </c>
      <c r="C23" s="4" t="inlineStr">
        <is>
          <t xml:space="preserve"> </t>
        </is>
      </c>
      <c r="D23" s="4" t="inlineStr">
        <is>
          <t xml:space="preserve"> </t>
        </is>
      </c>
      <c r="E23" s="4" t="inlineStr">
        <is>
          <t xml:space="preserve"> </t>
        </is>
      </c>
      <c r="F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prehensive income (loss)</t>
        </is>
      </c>
      <c r="B25" s="4" t="inlineStr">
        <is>
          <t xml:space="preserve"> </t>
        </is>
      </c>
      <c r="C25" s="4" t="inlineStr">
        <is>
          <t xml:space="preserve"> </t>
        </is>
      </c>
      <c r="D25" s="5" t="n">
        <v>4273</v>
      </c>
      <c r="E25" s="5" t="n">
        <v>16149</v>
      </c>
      <c r="F25" s="5" t="n">
        <v>20422</v>
      </c>
    </row>
    <row r="26">
      <c r="A26" s="4" t="inlineStr">
        <is>
          <t>Equity-based compensation</t>
        </is>
      </c>
      <c r="B26" s="4" t="inlineStr">
        <is>
          <t xml:space="preserve"> </t>
        </is>
      </c>
      <c r="C26" s="5" t="n">
        <v>338</v>
      </c>
      <c r="D26" s="4" t="inlineStr">
        <is>
          <t xml:space="preserve"> </t>
        </is>
      </c>
      <c r="E26" s="4" t="inlineStr">
        <is>
          <t xml:space="preserve"> </t>
        </is>
      </c>
      <c r="F26" s="5" t="n">
        <v>338</v>
      </c>
    </row>
    <row r="27">
      <c r="A27" s="4" t="inlineStr">
        <is>
          <t>Equity-based compensation (in shares)</t>
        </is>
      </c>
      <c r="B27" s="5" t="n">
        <v>67000</v>
      </c>
      <c r="C27" s="4" t="inlineStr">
        <is>
          <t xml:space="preserve"> </t>
        </is>
      </c>
      <c r="D27" s="4" t="inlineStr">
        <is>
          <t xml:space="preserve"> </t>
        </is>
      </c>
      <c r="E27" s="4" t="inlineStr">
        <is>
          <t xml:space="preserve"> </t>
        </is>
      </c>
      <c r="F27" s="4" t="inlineStr">
        <is>
          <t xml:space="preserve"> </t>
        </is>
      </c>
    </row>
    <row r="28">
      <c r="A28" s="4" t="inlineStr">
        <is>
          <t>Distributions</t>
        </is>
      </c>
      <c r="B28" s="4" t="inlineStr">
        <is>
          <t xml:space="preserve"> </t>
        </is>
      </c>
      <c r="C28" s="4" t="inlineStr">
        <is>
          <t xml:space="preserve"> </t>
        </is>
      </c>
      <c r="D28" s="4" t="inlineStr">
        <is>
          <t xml:space="preserve"> </t>
        </is>
      </c>
      <c r="E28" s="5" t="n">
        <v>-9659</v>
      </c>
      <c r="F28" s="5" t="n">
        <v>-9659</v>
      </c>
    </row>
    <row r="29">
      <c r="A29" s="4" t="inlineStr">
        <is>
          <t>Balance at Jun. 30, 2021</t>
        </is>
      </c>
      <c r="B29" s="6" t="n">
        <v>11</v>
      </c>
      <c r="C29" s="5" t="n">
        <v>1357469</v>
      </c>
      <c r="D29" s="5" t="n">
        <v>-9425</v>
      </c>
      <c r="E29" s="5" t="n">
        <v>-581370</v>
      </c>
      <c r="F29" s="5" t="n">
        <v>766685</v>
      </c>
    </row>
    <row r="30">
      <c r="A30" s="4" t="inlineStr">
        <is>
          <t>Balance (in shares) at Jun. 30, 2021</t>
        </is>
      </c>
      <c r="B30" s="5" t="n">
        <v>107395000</v>
      </c>
      <c r="C30" s="4" t="inlineStr">
        <is>
          <t xml:space="preserve"> </t>
        </is>
      </c>
      <c r="D30" s="4" t="inlineStr">
        <is>
          <t xml:space="preserve"> </t>
        </is>
      </c>
      <c r="E30" s="4" t="inlineStr">
        <is>
          <t xml:space="preserve"> </t>
        </is>
      </c>
      <c r="F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prehensive income (loss)</t>
        </is>
      </c>
      <c r="B32" s="4" t="inlineStr">
        <is>
          <t xml:space="preserve"> </t>
        </is>
      </c>
      <c r="C32" s="4" t="inlineStr">
        <is>
          <t xml:space="preserve"> </t>
        </is>
      </c>
      <c r="D32" s="5" t="n">
        <v>1842</v>
      </c>
      <c r="E32" s="5" t="n">
        <v>4456</v>
      </c>
      <c r="F32" s="5" t="n">
        <v>6298</v>
      </c>
    </row>
    <row r="33">
      <c r="A33" s="4" t="inlineStr">
        <is>
          <t>Repurchased shares</t>
        </is>
      </c>
      <c r="B33" s="4" t="inlineStr">
        <is>
          <t xml:space="preserve"> </t>
        </is>
      </c>
      <c r="C33" s="5" t="n">
        <v>-8244</v>
      </c>
      <c r="D33" s="4" t="inlineStr">
        <is>
          <t xml:space="preserve"> </t>
        </is>
      </c>
      <c r="E33" s="4" t="inlineStr">
        <is>
          <t xml:space="preserve"> </t>
        </is>
      </c>
      <c r="F33" s="5" t="n">
        <v>-8244</v>
      </c>
    </row>
    <row r="34">
      <c r="A34" s="4" t="inlineStr">
        <is>
          <t>Repurchased shares (in shares)</t>
        </is>
      </c>
      <c r="B34" s="5" t="n">
        <v>-1762000</v>
      </c>
      <c r="C34" s="4" t="inlineStr">
        <is>
          <t xml:space="preserve"> </t>
        </is>
      </c>
      <c r="D34" s="4" t="inlineStr">
        <is>
          <t xml:space="preserve"> </t>
        </is>
      </c>
      <c r="E34" s="4" t="inlineStr">
        <is>
          <t xml:space="preserve"> </t>
        </is>
      </c>
      <c r="F34" s="4" t="inlineStr">
        <is>
          <t xml:space="preserve"> </t>
        </is>
      </c>
    </row>
    <row r="35">
      <c r="A35" s="4" t="inlineStr">
        <is>
          <t>Distributions</t>
        </is>
      </c>
      <c r="B35" s="4" t="inlineStr">
        <is>
          <t xml:space="preserve"> </t>
        </is>
      </c>
      <c r="C35" s="4" t="inlineStr">
        <is>
          <t xml:space="preserve"> </t>
        </is>
      </c>
      <c r="D35" s="4" t="inlineStr">
        <is>
          <t xml:space="preserve"> </t>
        </is>
      </c>
      <c r="E35" s="5" t="n">
        <v>-9666</v>
      </c>
      <c r="F35" s="5" t="n">
        <v>-9666</v>
      </c>
    </row>
    <row r="36">
      <c r="A36" s="4" t="inlineStr">
        <is>
          <t>Balance at Sep. 30, 2021</t>
        </is>
      </c>
      <c r="B36" s="6" t="n">
        <v>11</v>
      </c>
      <c r="C36" s="5" t="n">
        <v>1349225</v>
      </c>
      <c r="D36" s="5" t="n">
        <v>-7583</v>
      </c>
      <c r="E36" s="5" t="n">
        <v>-586580</v>
      </c>
      <c r="F36" s="5" t="n">
        <v>755073</v>
      </c>
    </row>
    <row r="37">
      <c r="A37" s="4" t="inlineStr">
        <is>
          <t>Balance (in shares) at Sep. 30, 2021</t>
        </is>
      </c>
      <c r="B37" s="5" t="n">
        <v>105633000</v>
      </c>
      <c r="C37" s="4" t="inlineStr">
        <is>
          <t xml:space="preserve"> </t>
        </is>
      </c>
      <c r="D37" s="4" t="inlineStr">
        <is>
          <t xml:space="preserve"> </t>
        </is>
      </c>
      <c r="E37" s="4" t="inlineStr">
        <is>
          <t xml:space="preserve"> </t>
        </is>
      </c>
      <c r="F37" s="4" t="inlineStr">
        <is>
          <t xml:space="preserve"> </t>
        </is>
      </c>
    </row>
    <row r="38">
      <c r="A38" s="4" t="inlineStr">
        <is>
          <t>Balance at Jun. 30, 2021</t>
        </is>
      </c>
      <c r="B38" s="6" t="n">
        <v>11</v>
      </c>
      <c r="C38" s="5" t="n">
        <v>1357469</v>
      </c>
      <c r="D38" s="5" t="n">
        <v>-9425</v>
      </c>
      <c r="E38" s="5" t="n">
        <v>-581370</v>
      </c>
      <c r="F38" s="5" t="n">
        <v>766685</v>
      </c>
    </row>
    <row r="39">
      <c r="A39" s="4" t="inlineStr">
        <is>
          <t>Balance (in shares) at Jun. 30, 2021</t>
        </is>
      </c>
      <c r="B39" s="5" t="n">
        <v>107395000</v>
      </c>
      <c r="C39" s="4" t="inlineStr">
        <is>
          <t xml:space="preserve"> </t>
        </is>
      </c>
      <c r="D39" s="4" t="inlineStr">
        <is>
          <t xml:space="preserve"> </t>
        </is>
      </c>
      <c r="E39" s="4" t="inlineStr">
        <is>
          <t xml:space="preserve"> </t>
        </is>
      </c>
      <c r="F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purchased shares</t>
        </is>
      </c>
      <c r="B41" s="4" t="inlineStr">
        <is>
          <t xml:space="preserve"> </t>
        </is>
      </c>
      <c r="C41" s="4" t="inlineStr">
        <is>
          <t xml:space="preserve"> </t>
        </is>
      </c>
      <c r="D41" s="4" t="inlineStr">
        <is>
          <t xml:space="preserve"> </t>
        </is>
      </c>
      <c r="E41" s="4" t="inlineStr">
        <is>
          <t xml:space="preserve"> </t>
        </is>
      </c>
      <c r="F41" s="6" t="n">
        <v>-18200</v>
      </c>
    </row>
    <row r="42">
      <c r="A42" s="4" t="inlineStr">
        <is>
          <t>Repurchased shares (in shares)</t>
        </is>
      </c>
      <c r="B42" s="4" t="inlineStr">
        <is>
          <t xml:space="preserve"> </t>
        </is>
      </c>
      <c r="C42" s="4" t="inlineStr">
        <is>
          <t xml:space="preserve"> </t>
        </is>
      </c>
      <c r="D42" s="4" t="inlineStr">
        <is>
          <t xml:space="preserve"> </t>
        </is>
      </c>
      <c r="E42" s="4" t="inlineStr">
        <is>
          <t xml:space="preserve"> </t>
        </is>
      </c>
      <c r="F42" s="5" t="n">
        <v>-3396243</v>
      </c>
    </row>
    <row r="43">
      <c r="A43" s="4" t="inlineStr">
        <is>
          <t>Balance at Dec. 31, 2021</t>
        </is>
      </c>
      <c r="B43" s="6" t="n">
        <v>10</v>
      </c>
      <c r="C43" s="5" t="n">
        <v>1339226</v>
      </c>
      <c r="D43" s="5" t="n">
        <v>-5239</v>
      </c>
      <c r="E43" s="5" t="n">
        <v>-550794</v>
      </c>
      <c r="F43" s="6" t="n">
        <v>783203</v>
      </c>
    </row>
    <row r="44">
      <c r="A44" s="4" t="inlineStr">
        <is>
          <t>Balance (in shares) at Dec. 31, 2021</t>
        </is>
      </c>
      <c r="B44" s="5" t="n">
        <v>103999000</v>
      </c>
      <c r="C44" s="4" t="inlineStr">
        <is>
          <t xml:space="preserve"> </t>
        </is>
      </c>
      <c r="D44" s="4" t="inlineStr">
        <is>
          <t xml:space="preserve"> </t>
        </is>
      </c>
      <c r="E44" s="4" t="inlineStr">
        <is>
          <t xml:space="preserve"> </t>
        </is>
      </c>
      <c r="F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prehensive income (loss)</t>
        </is>
      </c>
      <c r="B46" s="4" t="inlineStr">
        <is>
          <t xml:space="preserve"> </t>
        </is>
      </c>
      <c r="C46" s="4" t="inlineStr">
        <is>
          <t xml:space="preserve"> </t>
        </is>
      </c>
      <c r="D46" s="5" t="n">
        <v>5044</v>
      </c>
      <c r="E46" s="5" t="n">
        <v>-4158</v>
      </c>
      <c r="F46" s="5" t="n">
        <v>886</v>
      </c>
    </row>
    <row r="47">
      <c r="A47" s="4" t="inlineStr">
        <is>
          <t>Repurchased shares</t>
        </is>
      </c>
      <c r="B47" s="4" t="inlineStr">
        <is>
          <t xml:space="preserve"> </t>
        </is>
      </c>
      <c r="C47" s="5" t="n">
        <v>-4843</v>
      </c>
      <c r="D47" s="4" t="inlineStr">
        <is>
          <t xml:space="preserve"> </t>
        </is>
      </c>
      <c r="E47" s="4" t="inlineStr">
        <is>
          <t xml:space="preserve"> </t>
        </is>
      </c>
      <c r="F47" s="6" t="n">
        <v>-4843</v>
      </c>
    </row>
    <row r="48">
      <c r="A48" s="4" t="inlineStr">
        <is>
          <t>Repurchased shares (in shares)</t>
        </is>
      </c>
      <c r="B48" s="5" t="n">
        <v>-847000</v>
      </c>
      <c r="C48" s="4" t="inlineStr">
        <is>
          <t xml:space="preserve"> </t>
        </is>
      </c>
      <c r="D48" s="4" t="inlineStr">
        <is>
          <t xml:space="preserve"> </t>
        </is>
      </c>
      <c r="E48" s="4" t="inlineStr">
        <is>
          <t xml:space="preserve"> </t>
        </is>
      </c>
      <c r="F48" s="5" t="n">
        <v>-846739</v>
      </c>
    </row>
    <row r="49">
      <c r="A49" s="4" t="inlineStr">
        <is>
          <t>Distributions</t>
        </is>
      </c>
      <c r="B49" s="4" t="inlineStr">
        <is>
          <t xml:space="preserve"> </t>
        </is>
      </c>
      <c r="C49" s="4" t="inlineStr">
        <is>
          <t xml:space="preserve"> </t>
        </is>
      </c>
      <c r="D49" s="4" t="inlineStr">
        <is>
          <t xml:space="preserve"> </t>
        </is>
      </c>
      <c r="E49" s="5" t="n">
        <v>-9360</v>
      </c>
      <c r="F49" s="6" t="n">
        <v>-9360</v>
      </c>
    </row>
    <row r="50">
      <c r="A50" s="4" t="inlineStr">
        <is>
          <t>Balance at Mar. 31, 2022</t>
        </is>
      </c>
      <c r="B50" s="6" t="n">
        <v>10</v>
      </c>
      <c r="C50" s="5" t="n">
        <v>1334383</v>
      </c>
      <c r="D50" s="5" t="n">
        <v>-195</v>
      </c>
      <c r="E50" s="5" t="n">
        <v>-564312</v>
      </c>
      <c r="F50" s="5" t="n">
        <v>769886</v>
      </c>
    </row>
    <row r="51">
      <c r="A51" s="4" t="inlineStr">
        <is>
          <t>Balance (in shares) at Mar. 31, 2022</t>
        </is>
      </c>
      <c r="B51" s="5" t="n">
        <v>103152000</v>
      </c>
      <c r="C51" s="4" t="inlineStr">
        <is>
          <t xml:space="preserve"> </t>
        </is>
      </c>
      <c r="D51" s="4" t="inlineStr">
        <is>
          <t xml:space="preserve"> </t>
        </is>
      </c>
      <c r="E51" s="4" t="inlineStr">
        <is>
          <t xml:space="preserve"> </t>
        </is>
      </c>
      <c r="F51" s="4" t="inlineStr">
        <is>
          <t xml:space="preserve"> </t>
        </is>
      </c>
    </row>
    <row r="52">
      <c r="A52" s="4" t="inlineStr">
        <is>
          <t>Balance at Dec. 31, 2021</t>
        </is>
      </c>
      <c r="B52" s="6" t="n">
        <v>10</v>
      </c>
      <c r="C52" s="5" t="n">
        <v>1339226</v>
      </c>
      <c r="D52" s="5" t="n">
        <v>-5239</v>
      </c>
      <c r="E52" s="5" t="n">
        <v>-550794</v>
      </c>
      <c r="F52" s="5" t="n">
        <v>783203</v>
      </c>
    </row>
    <row r="53">
      <c r="A53" s="4" t="inlineStr">
        <is>
          <t>Balance (in shares) at Dec. 31, 2021</t>
        </is>
      </c>
      <c r="B53" s="5" t="n">
        <v>103999000</v>
      </c>
      <c r="C53" s="4" t="inlineStr">
        <is>
          <t xml:space="preserve"> </t>
        </is>
      </c>
      <c r="D53" s="4" t="inlineStr">
        <is>
          <t xml:space="preserve"> </t>
        </is>
      </c>
      <c r="E53" s="4" t="inlineStr">
        <is>
          <t xml:space="preserve"> </t>
        </is>
      </c>
      <c r="F53" s="4" t="inlineStr">
        <is>
          <t xml:space="preserve"> </t>
        </is>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prehensive income (loss)</t>
        </is>
      </c>
      <c r="B55" s="4" t="inlineStr">
        <is>
          <t xml:space="preserve"> </t>
        </is>
      </c>
      <c r="C55" s="4" t="inlineStr">
        <is>
          <t xml:space="preserve"> </t>
        </is>
      </c>
      <c r="D55" s="4" t="inlineStr">
        <is>
          <t xml:space="preserve"> </t>
        </is>
      </c>
      <c r="E55" s="4" t="inlineStr">
        <is>
          <t xml:space="preserve"> </t>
        </is>
      </c>
      <c r="F55" s="5" t="n">
        <v>13482</v>
      </c>
    </row>
    <row r="56">
      <c r="A56" s="4" t="inlineStr">
        <is>
          <t>Repurchased shares</t>
        </is>
      </c>
      <c r="B56" s="4" t="inlineStr">
        <is>
          <t xml:space="preserve"> </t>
        </is>
      </c>
      <c r="C56" s="4" t="inlineStr">
        <is>
          <t xml:space="preserve"> </t>
        </is>
      </c>
      <c r="D56" s="4" t="inlineStr">
        <is>
          <t xml:space="preserve"> </t>
        </is>
      </c>
      <c r="E56" s="4" t="inlineStr">
        <is>
          <t xml:space="preserve"> </t>
        </is>
      </c>
      <c r="F56" s="6" t="n">
        <v>-4843</v>
      </c>
    </row>
    <row r="57">
      <c r="A57" s="4" t="inlineStr">
        <is>
          <t>Repurchased shares (in shares)</t>
        </is>
      </c>
      <c r="B57" s="4" t="inlineStr">
        <is>
          <t xml:space="preserve"> </t>
        </is>
      </c>
      <c r="C57" s="4" t="inlineStr">
        <is>
          <t xml:space="preserve"> </t>
        </is>
      </c>
      <c r="D57" s="4" t="inlineStr">
        <is>
          <t xml:space="preserve"> </t>
        </is>
      </c>
      <c r="E57" s="4" t="inlineStr">
        <is>
          <t xml:space="preserve"> </t>
        </is>
      </c>
      <c r="F57" s="5" t="n">
        <v>-846739</v>
      </c>
    </row>
    <row r="58">
      <c r="A58" s="4" t="inlineStr">
        <is>
          <t>Balance at Sep. 30, 2022</t>
        </is>
      </c>
      <c r="B58" s="6" t="n">
        <v>10</v>
      </c>
      <c r="C58" s="5" t="n">
        <v>1334776</v>
      </c>
      <c r="D58" s="5" t="n">
        <v>4266</v>
      </c>
      <c r="E58" s="5" t="n">
        <v>-566491</v>
      </c>
      <c r="F58" s="6" t="n">
        <v>772561</v>
      </c>
    </row>
    <row r="59">
      <c r="A59" s="4" t="inlineStr">
        <is>
          <t>Balance (in shares) at Sep. 30, 2022</t>
        </is>
      </c>
      <c r="B59" s="5" t="n">
        <v>103236000</v>
      </c>
      <c r="C59" s="4" t="inlineStr">
        <is>
          <t xml:space="preserve"> </t>
        </is>
      </c>
      <c r="D59" s="4" t="inlineStr">
        <is>
          <t xml:space="preserve"> </t>
        </is>
      </c>
      <c r="E59" s="4" t="inlineStr">
        <is>
          <t xml:space="preserve"> </t>
        </is>
      </c>
      <c r="F59" s="4" t="inlineStr">
        <is>
          <t xml:space="preserve"> </t>
        </is>
      </c>
    </row>
    <row r="60">
      <c r="A60" s="4" t="inlineStr">
        <is>
          <t>Balance at Mar. 31, 2022</t>
        </is>
      </c>
      <c r="B60" s="6" t="n">
        <v>10</v>
      </c>
      <c r="C60" s="5" t="n">
        <v>1334383</v>
      </c>
      <c r="D60" s="5" t="n">
        <v>-195</v>
      </c>
      <c r="E60" s="5" t="n">
        <v>-564312</v>
      </c>
      <c r="F60" s="5" t="n">
        <v>769886</v>
      </c>
    </row>
    <row r="61">
      <c r="A61" s="4" t="inlineStr">
        <is>
          <t>Balance (in shares) at Mar. 31, 2022</t>
        </is>
      </c>
      <c r="B61" s="5" t="n">
        <v>103152000</v>
      </c>
      <c r="C61" s="4" t="inlineStr">
        <is>
          <t xml:space="preserve"> </t>
        </is>
      </c>
      <c r="D61" s="4" t="inlineStr">
        <is>
          <t xml:space="preserve"> </t>
        </is>
      </c>
      <c r="E61" s="4" t="inlineStr">
        <is>
          <t xml:space="preserve"> </t>
        </is>
      </c>
      <c r="F61" s="4" t="inlineStr">
        <is>
          <t xml:space="preserve"> </t>
        </is>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prehensive income (loss)</t>
        </is>
      </c>
      <c r="B63" s="4" t="inlineStr">
        <is>
          <t xml:space="preserve"> </t>
        </is>
      </c>
      <c r="C63" s="4" t="inlineStr">
        <is>
          <t xml:space="preserve"> </t>
        </is>
      </c>
      <c r="D63" s="5" t="n">
        <v>2146</v>
      </c>
      <c r="E63" s="5" t="n">
        <v>-9110</v>
      </c>
      <c r="F63" s="5" t="n">
        <v>-6964</v>
      </c>
    </row>
    <row r="64">
      <c r="A64" s="4" t="inlineStr">
        <is>
          <t>Equity-based compensation</t>
        </is>
      </c>
      <c r="B64" s="4" t="inlineStr">
        <is>
          <t xml:space="preserve"> </t>
        </is>
      </c>
      <c r="C64" s="5" t="n">
        <v>393</v>
      </c>
      <c r="D64" s="4" t="inlineStr">
        <is>
          <t xml:space="preserve"> </t>
        </is>
      </c>
      <c r="E64" s="4" t="inlineStr">
        <is>
          <t xml:space="preserve"> </t>
        </is>
      </c>
      <c r="F64" s="5" t="n">
        <v>393</v>
      </c>
    </row>
    <row r="65">
      <c r="A65" s="4" t="inlineStr">
        <is>
          <t>Equity-based compensation (in shares)</t>
        </is>
      </c>
      <c r="B65" s="5" t="n">
        <v>84000</v>
      </c>
      <c r="C65" s="4" t="inlineStr">
        <is>
          <t xml:space="preserve"> </t>
        </is>
      </c>
      <c r="D65" s="4" t="inlineStr">
        <is>
          <t xml:space="preserve"> </t>
        </is>
      </c>
      <c r="E65" s="4" t="inlineStr">
        <is>
          <t xml:space="preserve"> </t>
        </is>
      </c>
      <c r="F65" s="4" t="inlineStr">
        <is>
          <t xml:space="preserve"> </t>
        </is>
      </c>
    </row>
    <row r="66">
      <c r="A66" s="4" t="inlineStr">
        <is>
          <t>Distributions</t>
        </is>
      </c>
      <c r="B66" s="4" t="inlineStr">
        <is>
          <t xml:space="preserve"> </t>
        </is>
      </c>
      <c r="C66" s="4" t="inlineStr">
        <is>
          <t xml:space="preserve"> </t>
        </is>
      </c>
      <c r="D66" s="4" t="inlineStr">
        <is>
          <t xml:space="preserve"> </t>
        </is>
      </c>
      <c r="E66" s="5" t="n">
        <v>-9283</v>
      </c>
      <c r="F66" s="5" t="n">
        <v>-9283</v>
      </c>
    </row>
    <row r="67">
      <c r="A67" s="4" t="inlineStr">
        <is>
          <t>Balance at Jun. 30, 2022</t>
        </is>
      </c>
      <c r="B67" s="6" t="n">
        <v>10</v>
      </c>
      <c r="C67" s="5" t="n">
        <v>1334776</v>
      </c>
      <c r="D67" s="5" t="n">
        <v>1951</v>
      </c>
      <c r="E67" s="5" t="n">
        <v>-582705</v>
      </c>
      <c r="F67" s="5" t="n">
        <v>754032</v>
      </c>
    </row>
    <row r="68">
      <c r="A68" s="4" t="inlineStr">
        <is>
          <t>Balance (in shares) at Jun. 30, 2022</t>
        </is>
      </c>
      <c r="B68" s="5" t="n">
        <v>103236000</v>
      </c>
      <c r="C68" s="4" t="inlineStr">
        <is>
          <t xml:space="preserve"> </t>
        </is>
      </c>
      <c r="D68" s="4" t="inlineStr">
        <is>
          <t xml:space="preserve"> </t>
        </is>
      </c>
      <c r="E68" s="4" t="inlineStr">
        <is>
          <t xml:space="preserve"> </t>
        </is>
      </c>
      <c r="F68" s="4" t="inlineStr">
        <is>
          <t xml:space="preserve"> </t>
        </is>
      </c>
    </row>
    <row r="69">
      <c r="A69" s="3" t="inlineStr">
        <is>
          <t>Increase (Decrease) in Stockholders' Equity</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mprehensive income (loss)</t>
        </is>
      </c>
      <c r="B70" s="4" t="inlineStr">
        <is>
          <t xml:space="preserve"> </t>
        </is>
      </c>
      <c r="C70" s="4" t="inlineStr">
        <is>
          <t xml:space="preserve"> </t>
        </is>
      </c>
      <c r="D70" s="5" t="n">
        <v>2315</v>
      </c>
      <c r="E70" s="5" t="n">
        <v>17246</v>
      </c>
      <c r="F70" s="5" t="n">
        <v>19561</v>
      </c>
    </row>
    <row r="71">
      <c r="A71" s="4" t="inlineStr">
        <is>
          <t>Distributions</t>
        </is>
      </c>
      <c r="B71" s="4" t="inlineStr">
        <is>
          <t xml:space="preserve"> </t>
        </is>
      </c>
      <c r="C71" s="4" t="inlineStr">
        <is>
          <t xml:space="preserve"> </t>
        </is>
      </c>
      <c r="D71" s="4" t="inlineStr">
        <is>
          <t xml:space="preserve"> </t>
        </is>
      </c>
      <c r="E71" s="5" t="n">
        <v>-1032</v>
      </c>
      <c r="F71" s="5" t="n">
        <v>-1032</v>
      </c>
    </row>
    <row r="72">
      <c r="A72" s="4" t="inlineStr">
        <is>
          <t>Balance at Sep. 30, 2022</t>
        </is>
      </c>
      <c r="B72" s="6" t="n">
        <v>10</v>
      </c>
      <c r="C72" s="6" t="n">
        <v>1334776</v>
      </c>
      <c r="D72" s="6" t="n">
        <v>4266</v>
      </c>
      <c r="E72" s="6" t="n">
        <v>-566491</v>
      </c>
      <c r="F72" s="6" t="n">
        <v>772561</v>
      </c>
    </row>
    <row r="73">
      <c r="A73" s="4" t="inlineStr">
        <is>
          <t>Balance (in shares) at Sep. 30, 2022</t>
        </is>
      </c>
      <c r="B73" s="5" t="n">
        <v>103236000</v>
      </c>
      <c r="C73" s="4" t="inlineStr">
        <is>
          <t xml:space="preserve"> </t>
        </is>
      </c>
      <c r="D73" s="4" t="inlineStr">
        <is>
          <t xml:space="preserve"> </t>
        </is>
      </c>
      <c r="E73" s="4" t="inlineStr">
        <is>
          <t xml:space="preserve"> </t>
        </is>
      </c>
      <c r="F7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Consolidated Statements of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common stock (in dollars per share)</t>
        </is>
      </c>
      <c r="B4" s="8" t="n">
        <v>0.01</v>
      </c>
      <c r="C4" s="8" t="n">
        <v>0.09</v>
      </c>
      <c r="D4" s="8" t="n">
        <v>0.09</v>
      </c>
      <c r="E4" s="8" t="n">
        <v>0.09</v>
      </c>
      <c r="F4" s="8" t="n">
        <v>0.09</v>
      </c>
      <c r="G4" s="8" t="n">
        <v>0.09</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978</v>
      </c>
      <c r="C4" s="6" t="n">
        <v>1414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50472</v>
      </c>
      <c r="C6" s="5" t="n">
        <v>64390</v>
      </c>
    </row>
    <row r="7">
      <c r="A7" s="4" t="inlineStr">
        <is>
          <t>Amortization of above and below market leases</t>
        </is>
      </c>
      <c r="B7" s="5" t="n">
        <v>-88</v>
      </c>
      <c r="C7" s="5" t="n">
        <v>-38</v>
      </c>
    </row>
    <row r="8">
      <c r="A8" s="4" t="inlineStr">
        <is>
          <t>Shares issued as compensation</t>
        </is>
      </c>
      <c r="B8" s="5" t="n">
        <v>394</v>
      </c>
      <c r="C8" s="5" t="n">
        <v>338</v>
      </c>
    </row>
    <row r="9">
      <c r="A9" s="4" t="inlineStr">
        <is>
          <t>Loss on extinguishment of debt</t>
        </is>
      </c>
      <c r="B9" s="5" t="n">
        <v>78</v>
      </c>
      <c r="C9" s="5" t="n">
        <v>403</v>
      </c>
    </row>
    <row r="10">
      <c r="A10" s="4" t="inlineStr">
        <is>
          <t>Impairment and loan loss reserve</t>
        </is>
      </c>
      <c r="B10" s="5" t="n">
        <v>1857</v>
      </c>
      <c r="C10" s="4" t="inlineStr">
        <is>
          <t xml:space="preserve"> </t>
        </is>
      </c>
    </row>
    <row r="11">
      <c r="A11" s="4" t="inlineStr">
        <is>
          <t>Gain on sale of properties, net</t>
        </is>
      </c>
      <c r="B11" s="5" t="n">
        <v>-24077</v>
      </c>
      <c r="C11" s="5" t="n">
        <v>-29258</v>
      </c>
    </row>
    <row r="12">
      <c r="A12" s="4" t="inlineStr">
        <is>
          <t>Equity in income of non-consolidated REITs</t>
        </is>
      </c>
      <c r="B12" s="4" t="inlineStr">
        <is>
          <t xml:space="preserve"> </t>
        </is>
      </c>
      <c r="C12" s="5" t="n">
        <v>-421</v>
      </c>
    </row>
    <row r="13">
      <c r="A13" s="4" t="inlineStr">
        <is>
          <t>Distributions from non-consolidated REITs</t>
        </is>
      </c>
      <c r="B13" s="4" t="inlineStr">
        <is>
          <t xml:space="preserve"> </t>
        </is>
      </c>
      <c r="C13" s="5" t="n">
        <v>421</v>
      </c>
    </row>
    <row r="14">
      <c r="A14" s="3" t="inlineStr">
        <is>
          <t>Changes in operating assets and liabilities:</t>
        </is>
      </c>
      <c r="B14" s="4" t="inlineStr">
        <is>
          <t xml:space="preserve"> </t>
        </is>
      </c>
      <c r="C14" s="4" t="inlineStr">
        <is>
          <t xml:space="preserve"> </t>
        </is>
      </c>
    </row>
    <row r="15">
      <c r="A15" s="4" t="inlineStr">
        <is>
          <t>Tenant rent receivables</t>
        </is>
      </c>
      <c r="B15" s="5" t="n">
        <v>645</v>
      </c>
      <c r="C15" s="5" t="n">
        <v>4975</v>
      </c>
    </row>
    <row r="16">
      <c r="A16" s="4" t="inlineStr">
        <is>
          <t>Straight-line rents</t>
        </is>
      </c>
      <c r="B16" s="5" t="n">
        <v>-4064</v>
      </c>
      <c r="C16" s="5" t="n">
        <v>-3103</v>
      </c>
    </row>
    <row r="17">
      <c r="A17" s="4" t="inlineStr">
        <is>
          <t>Lease acquisition costs</t>
        </is>
      </c>
      <c r="B17" s="5" t="n">
        <v>-2659</v>
      </c>
      <c r="C17" s="5" t="n">
        <v>-1666</v>
      </c>
    </row>
    <row r="18">
      <c r="A18" s="4" t="inlineStr">
        <is>
          <t>Prepaid expenses and other assets</t>
        </is>
      </c>
      <c r="B18" s="5" t="n">
        <v>-1670</v>
      </c>
      <c r="C18" s="5" t="n">
        <v>-1035</v>
      </c>
    </row>
    <row r="19">
      <c r="A19" s="4" t="inlineStr">
        <is>
          <t>Accounts payable and accrued expenses</t>
        </is>
      </c>
      <c r="B19" s="5" t="n">
        <v>-6388</v>
      </c>
      <c r="C19" s="5" t="n">
        <v>-8389</v>
      </c>
    </row>
    <row r="20">
      <c r="A20" s="4" t="inlineStr">
        <is>
          <t>Accrued compensation</t>
        </is>
      </c>
      <c r="B20" s="5" t="n">
        <v>-1545</v>
      </c>
      <c r="C20" s="5" t="n">
        <v>-436</v>
      </c>
    </row>
    <row r="21">
      <c r="A21" s="4" t="inlineStr">
        <is>
          <t>Tenant security deposits</t>
        </is>
      </c>
      <c r="B21" s="5" t="n">
        <v>-493</v>
      </c>
      <c r="C21" s="5" t="n">
        <v>-2508</v>
      </c>
    </row>
    <row r="22">
      <c r="A22" s="4" t="inlineStr">
        <is>
          <t>Payment of deferred leasing commissions</t>
        </is>
      </c>
      <c r="B22" s="5" t="n">
        <v>-7086</v>
      </c>
      <c r="C22" s="5" t="n">
        <v>-10857</v>
      </c>
    </row>
    <row r="23">
      <c r="A23" s="4" t="inlineStr">
        <is>
          <t>Net cash provided by operating activities</t>
        </is>
      </c>
      <c r="B23" s="5" t="n">
        <v>9354</v>
      </c>
      <c r="C23" s="5" t="n">
        <v>26961</v>
      </c>
    </row>
    <row r="24">
      <c r="A24" s="3" t="inlineStr">
        <is>
          <t>Cash flows from investing activities:</t>
        </is>
      </c>
      <c r="B24" s="4" t="inlineStr">
        <is>
          <t xml:space="preserve"> </t>
        </is>
      </c>
      <c r="C24" s="4" t="inlineStr">
        <is>
          <t xml:space="preserve"> </t>
        </is>
      </c>
    </row>
    <row r="25">
      <c r="A25" s="4" t="inlineStr">
        <is>
          <t>Property improvements, fixtures and equipment</t>
        </is>
      </c>
      <c r="B25" s="5" t="n">
        <v>-38035</v>
      </c>
      <c r="C25" s="5" t="n">
        <v>-55008</v>
      </c>
    </row>
    <row r="26">
      <c r="A26" s="4" t="inlineStr">
        <is>
          <t>Proceeds received from sales of properties</t>
        </is>
      </c>
      <c r="B26" s="5" t="n">
        <v>102007</v>
      </c>
      <c r="C26" s="5" t="n">
        <v>319357</v>
      </c>
    </row>
    <row r="27">
      <c r="A27" s="4" t="inlineStr">
        <is>
          <t>Net cash provided by investing activities</t>
        </is>
      </c>
      <c r="B27" s="5" t="n">
        <v>63972</v>
      </c>
      <c r="C27" s="5" t="n">
        <v>264349</v>
      </c>
    </row>
    <row r="28">
      <c r="A28" s="3" t="inlineStr">
        <is>
          <t>Cash flows from financing activities:</t>
        </is>
      </c>
      <c r="B28" s="4" t="inlineStr">
        <is>
          <t xml:space="preserve"> </t>
        </is>
      </c>
      <c r="C28" s="4" t="inlineStr">
        <is>
          <t xml:space="preserve"> </t>
        </is>
      </c>
    </row>
    <row r="29">
      <c r="A29" s="4" t="inlineStr">
        <is>
          <t>Distributions to stockholders</t>
        </is>
      </c>
      <c r="B29" s="5" t="n">
        <v>-52956</v>
      </c>
      <c r="C29" s="5" t="n">
        <v>-28985</v>
      </c>
    </row>
    <row r="30">
      <c r="A30" s="4" t="inlineStr">
        <is>
          <t>Stock repurchases</t>
        </is>
      </c>
      <c r="B30" s="5" t="n">
        <v>-4843</v>
      </c>
      <c r="C30" s="5" t="n">
        <v>-8244</v>
      </c>
    </row>
    <row r="31">
      <c r="A31" s="4" t="inlineStr">
        <is>
          <t>Borrowings under bank note payable</t>
        </is>
      </c>
      <c r="B31" s="5" t="n">
        <v>80000</v>
      </c>
      <c r="C31" s="5" t="n">
        <v>76500</v>
      </c>
    </row>
    <row r="32">
      <c r="A32" s="4" t="inlineStr">
        <is>
          <t>Repayments of bank note payable</t>
        </is>
      </c>
      <c r="B32" s="5" t="n">
        <v>-15000</v>
      </c>
      <c r="C32" s="5" t="n">
        <v>-80000</v>
      </c>
    </row>
    <row r="33">
      <c r="A33" s="4" t="inlineStr">
        <is>
          <t>Repayment of term loan payable</t>
        </is>
      </c>
      <c r="B33" s="5" t="n">
        <v>-110000</v>
      </c>
      <c r="C33" s="5" t="n">
        <v>-245000</v>
      </c>
    </row>
    <row r="34">
      <c r="A34" s="4" t="inlineStr">
        <is>
          <t>Deferred financing costs</t>
        </is>
      </c>
      <c r="B34" s="5" t="n">
        <v>-2561</v>
      </c>
      <c r="C34" s="4" t="inlineStr">
        <is>
          <t xml:space="preserve"> </t>
        </is>
      </c>
    </row>
    <row r="35">
      <c r="A35" s="4" t="inlineStr">
        <is>
          <t>Net cash used in financing activities</t>
        </is>
      </c>
      <c r="B35" s="5" t="n">
        <v>-105360</v>
      </c>
      <c r="C35" s="5" t="n">
        <v>-285729</v>
      </c>
    </row>
    <row r="36">
      <c r="A36" s="4" t="inlineStr">
        <is>
          <t>Net increase (decrease) in cash, cash equivalents and restricted cash</t>
        </is>
      </c>
      <c r="B36" s="5" t="n">
        <v>-32034</v>
      </c>
      <c r="C36" s="5" t="n">
        <v>5581</v>
      </c>
    </row>
    <row r="37">
      <c r="A37" s="4" t="inlineStr">
        <is>
          <t>Cash, cash equivalents and restricted cash, beginning of year</t>
        </is>
      </c>
      <c r="B37" s="5" t="n">
        <v>40751</v>
      </c>
      <c r="C37" s="5" t="n">
        <v>4150</v>
      </c>
    </row>
    <row r="38">
      <c r="A38" s="4" t="inlineStr">
        <is>
          <t>Cash, cash equivalents and restricted cash, end of period</t>
        </is>
      </c>
      <c r="B38" s="5" t="n">
        <v>8717</v>
      </c>
      <c r="C38" s="5" t="n">
        <v>9731</v>
      </c>
    </row>
    <row r="39">
      <c r="A39" s="3" t="inlineStr">
        <is>
          <t>Cash paid for:</t>
        </is>
      </c>
      <c r="B39" s="4" t="inlineStr">
        <is>
          <t xml:space="preserve"> </t>
        </is>
      </c>
      <c r="C39" s="4" t="inlineStr">
        <is>
          <t xml:space="preserve"> </t>
        </is>
      </c>
    </row>
    <row r="40">
      <c r="A40" s="4" t="inlineStr">
        <is>
          <t>Interest</t>
        </is>
      </c>
      <c r="B40" s="5" t="n">
        <v>13692</v>
      </c>
      <c r="C40" s="5" t="n">
        <v>22995</v>
      </c>
    </row>
    <row r="41">
      <c r="A41" s="4" t="inlineStr">
        <is>
          <t>Taxes</t>
        </is>
      </c>
      <c r="B41" s="5" t="n">
        <v>664</v>
      </c>
      <c r="C41" s="5" t="n">
        <v>417</v>
      </c>
    </row>
    <row r="42">
      <c r="A42" s="3" t="inlineStr">
        <is>
          <t>Non-cash investing and financing activities:</t>
        </is>
      </c>
      <c r="B42" s="4" t="inlineStr">
        <is>
          <t xml:space="preserve"> </t>
        </is>
      </c>
      <c r="C42" s="4" t="inlineStr">
        <is>
          <t xml:space="preserve"> </t>
        </is>
      </c>
    </row>
    <row r="43">
      <c r="A43" s="4" t="inlineStr">
        <is>
          <t>Accrued costs for purchases of real estate assets</t>
        </is>
      </c>
      <c r="B43" s="6" t="n">
        <v>7466</v>
      </c>
      <c r="C43" s="6" t="n">
        <v>51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operties, Basis of Presentation, Financial Instruments and Recent Accounting Standards</t>
        </is>
      </c>
      <c r="B1" s="2" t="inlineStr">
        <is>
          <t>9 Months Ended</t>
        </is>
      </c>
    </row>
    <row r="2">
      <c r="B2" s="2" t="inlineStr">
        <is>
          <t>Sep. 30, 2022</t>
        </is>
      </c>
    </row>
    <row r="3">
      <c r="A3" s="3" t="inlineStr">
        <is>
          <t>Organization</t>
        </is>
      </c>
      <c r="B3" s="4" t="inlineStr">
        <is>
          <t xml:space="preserve"> </t>
        </is>
      </c>
    </row>
    <row r="4">
      <c r="A4" s="4" t="inlineStr">
        <is>
          <t>Organization, Properties, Basis of Presentation, Financial Instruments and Recent Accounting Standards</t>
        </is>
      </c>
      <c r="B4" s="4" t="inlineStr">
        <is>
          <t xml:space="preserve">1.  Organization, Properties, Basis of Presentation, Financial Instruments and Recent Accounting Standards ​ Organization ​ Franklin Street Properties Corp. (“FSP Corp.” or the “Company”) holds, directly and indirectly, 100% of the interest in FSP Investments LLC, FSP Property Management LLC FSP Holdings LLC FSP Protective TRS Corp . FSP Property Management LLC provides asset management and property management services. The Company also has a non-controlling common stock interest in one corporation organized to operate as a real estate investment trust (the “Sponsored REIT”). ​ As of September 30, 2022, the Company owned and operated a portfolio of real estate consisting of 22 operating properties, one managed Sponsored REIT and held one promissory note secured by a mortgage on real estate owned by the Sponsored REIT. From time-to-time, the Company may acquire real estate or make additional secured loans. The Company may also pursue, on a selective basis, the sale of its properties in order to take advantage of the value creation and demand for its properties, for geographic, property specific reasons or for other general corporate purposes. ​ Properties ​ The following table summarizes the Company’s number of operating properties, which we also refer to as our owned properties and rentable square feet of real estate. ​ ​ ​ ​ ​ ​ ​ ​ ​ As of September 30, ​ 2022 2021 Operating Properties: ​ ​ ​ ​ ​ Number of properties 22 26 ​ Rentable square feet 6,433,954 7,671,275 ​ ​ Basis of Presentation ​ The unaudited consolidated financial statements of the Company include all of the accounts of the Company and its majority-owned subsidiaries. All significant intercompany balances and transactions have been eliminated. These financial statements should be read in conjunction with the Company’s consolidated financial statements and notes thereto contained in the Company’s Annual Report on Form 10-K for its fiscal year ended December 31, 2021, as filed with the Securities and Exchange Commission. ​ The accompanying interim financial statements are unaudited; however, the financial statements have been prepared in accordance with generally accepted accounting principles in the United States of America (“GAAP”) for interim financial information and in conjunction with the rules and regulations of the Securities and Exchange Commission.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Operating results for the three and nine months ended September 30, 2022 are not necessarily indicative of the results that may be expected for the year ending December 31, 2022 or for any other period. ​ Financial Instruments ​ As disclosed in Note 4, the Company’s derivatives are recorded at fair value using Level 2 inputs. The Company estimates that the carrying values of cash and cash equivalents, restricted cash, receivables, prepaid expenses, accounts payable and accrued expenses, accrued compensation, and tenant security deposits approximate their fair values based on their short-term maturity and the bank note and term loans payable approximate their fair values as they bear interest at variable interest rates or at rates that are at market for similar investments. ​ Cash, Cash Equ ivalents and Restricted Cash ​ The following table provides a reconciliation of cash, cash equivalents and restricted cash reported within the consolidated balance sheets that sum to the total of the same such amounts shown in the consolidated statement of cash flows. ​ ​ ​ ​ ​ ​ ​ ​ ​ September 30, September 30, (in thousands) ​ 2022 ​ 2021 Cash and cash equivalents ​ $ 6,367 ​ $ 5,053 Restricted cash ​ 2,350 ​ 4,678 Total cash, cash equivalents and restricted cash ​ $ 8,717 ​ $ 9,731 ​ Restricted cash ​ Variable Interest Entities (VIEs) ​ We determine whether an entity is a VIE and, if so, whether it should be consolidated by utilizing judgments and estimates that are inherently subjective. The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 We analyze any investments in VIEs to determine if we are the primary beneficiary. In evaluating whether we are the primary beneficiary, we evaluate our direct and indirect economic interests in the entity. Determining which reporting entity, if any, is the primary beneficiary of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 We consider a variety of factors in identifying the entity that holds the power to direct matters that most significantly impact the VIE’s economic performance including, but not limited to, the ability to direct a proposed sale of the property or merger of the company. In addition, we consider the rights of other investors to participate in those decisions, to replace the manager and to amend the corporate charter. We determine whether we are the primary beneficiary of a VIE at the time we become involved with a variable interest entity and reconsider that conclusion upon a reconsideration event. As of September 30, 2022, our relationship with FSP Monument Circle LLC was considered a VIE for which we are not the primary beneficiary. Our maximum exposure to losses associated with this VIE is limited to the outstanding Sponsored REIT Loan (as defined in Note 2) net of the allowance for credit loss, the related accrued interest receivable and an exit fee receivable, which were in aggregate approximately $24.0 million and $24.5 million at September 30, 2022 and December 31, 2021, respectively. The accrued interest and exit fee receivables are included in prepaid expenses and other assets in the consolidated balance sheet and are approximately $1.8 million and $0.5 million at September 30, 2022 and December 31, 2021, respectively. The relationships and investments related to the entity in which we have a variable interest are summarized in Note 2. ​ Recent Accounting Standards ​ In March 2020, the Financial Accounting Standards Board (“FASB”) issued ASU No. 2020-04, Reference Rate Reform (Topic 848): Facilitation of the Effects of Reference Rate Reform on Financial Reporting (“ASU 2020-04”). ASU 2020-04 contains practical expedients for reference rate reform related activities that impact debt, leases, derivatives and other contracts. The guidance in ASU 2020-04 is optional and may be elected over time as reference rate reform activities occur. The Company is currently assessing the potential impact that the adoption of ASU 2020-04 may hav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28:40Z</dcterms:created>
  <dcterms:modified xmlns:dcterms="http://purl.org/dc/terms/" xmlns:xsi="http://www.w3.org/2001/XMLSchema-instance" xsi:type="dcterms:W3CDTF">2022-11-01T20:28:40Z</dcterms:modified>
</cp:coreProperties>
</file>